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New Accounting Standards" sheetId="11" r:id="rId11"/>
    <s:sheet name="Business Acquisitions" sheetId="12" r:id="rId12"/>
    <s:sheet name="Earnings Per Share" sheetId="13" r:id="rId13"/>
    <s:sheet name="Stock-Based Compensation" sheetId="14" r:id="rId14"/>
    <s:sheet name="Inventories" sheetId="15" r:id="rId15"/>
    <s:sheet name="Fixed Assets" sheetId="16" r:id="rId16"/>
    <s:sheet name="Goodwill and Other Intangible A" sheetId="17" r:id="rId17"/>
    <s:sheet name="Equity Method Investments" sheetId="18" r:id="rId18"/>
    <s:sheet name="Long-Term Debt" sheetId="19" r:id="rId19"/>
    <s:sheet name="Income Taxes" sheetId="20" r:id="rId20"/>
    <s:sheet name="Fair Value Measurements" sheetId="21" r:id="rId21"/>
    <s:sheet name="Derivative Instruments" sheetId="22" r:id="rId22"/>
    <s:sheet name="Retirement Plans" sheetId="23" r:id="rId23"/>
    <s:sheet name="Commitments and Contingencies" sheetId="24" r:id="rId24"/>
    <s:sheet name="Related Party Transactions" sheetId="25" r:id="rId25"/>
    <s:sheet name="Other Comprehensive Income" sheetId="26" r:id="rId26"/>
    <s:sheet name="Segment Reporting" sheetId="27" r:id="rId27"/>
    <s:sheet name="Significant Customers" sheetId="28" r:id="rId28"/>
    <s:sheet name="Subsequent Events" sheetId="29" r:id="rId29"/>
    <s:sheet name="Basis of Presentation (Policies" sheetId="30" r:id="rId30"/>
    <s:sheet name="New Accounting Standards (Table" sheetId="31" r:id="rId31"/>
    <s:sheet name="Business Acquisitions - (Tables" sheetId="32" r:id="rId32"/>
    <s:sheet name="Earnings Per Share (Schedule of" sheetId="33" r:id="rId33"/>
    <s:sheet name="Inventories (Tables)" sheetId="34" r:id="rId34"/>
    <s:sheet name="Fixed Assets (Tables)" sheetId="35" r:id="rId35"/>
    <s:sheet name="Goodwill and Other Intangible36" sheetId="36" r:id="rId36"/>
    <s:sheet name="Long-Term Debt (Tables)" sheetId="37" r:id="rId37"/>
    <s:sheet name="Fair Value Measurements (Tables" sheetId="38" r:id="rId38"/>
    <s:sheet name="Derivative Instruments (Tables)" sheetId="39" r:id="rId39"/>
    <s:sheet name="Commitments and Contingencies (" sheetId="40" r:id="rId40"/>
    <s:sheet name="Other Comprehensive Income (Tab" sheetId="41" r:id="rId41"/>
    <s:sheet name="Segment Reporting (Tables)" sheetId="42" r:id="rId42"/>
    <s:sheet name="New Accounting Standards - Sche" sheetId="43" r:id="rId43"/>
    <s:sheet name="Business Acquisitions - Narrati" sheetId="44" r:id="rId44"/>
    <s:sheet name="Business Acquisitions - Conside" sheetId="45" r:id="rId45"/>
    <s:sheet name="Business Acquisitions - Stock O" sheetId="46" r:id="rId46"/>
    <s:sheet name="Business Acquisitions - Assets " sheetId="47" r:id="rId47"/>
    <s:sheet name="Business Acquisitions - Pro For" sheetId="48" r:id="rId48"/>
    <s:sheet name="Earnings Per Share (Schedule 49" sheetId="49" r:id="rId49"/>
    <s:sheet name="Earnings Per Share (Narrative) " sheetId="50" r:id="rId50"/>
    <s:sheet name="Stock-Based Compensation (Narra" sheetId="51" r:id="rId51"/>
    <s:sheet name="Inventories (Components Of Inve" sheetId="52" r:id="rId52"/>
    <s:sheet name="Fixed Assets (Schedule Of Fixed" sheetId="53" r:id="rId53"/>
    <s:sheet name="Fixed Assets (Narrative) (Detai" sheetId="54" r:id="rId54"/>
    <s:sheet name="Goodwill and Other Intangible55" sheetId="55" r:id="rId55"/>
    <s:sheet name="Goodwill and Other Intangible56" sheetId="56" r:id="rId56"/>
    <s:sheet name="Goodwill and Other Intangible57" sheetId="57" r:id="rId57"/>
    <s:sheet name="Goodwill and Other Intangible58" sheetId="58" r:id="rId58"/>
    <s:sheet name="Goodwill and Other Intangible59" sheetId="59" r:id="rId59"/>
    <s:sheet name="Equity Method Investments (Deta" sheetId="60" r:id="rId60"/>
    <s:sheet name="Long-Term Debt (Schedule Of Deb" sheetId="61" r:id="rId61"/>
    <s:sheet name="Long-Term Debt (Narrative) (Det" sheetId="62" r:id="rId62"/>
    <s:sheet name="Long-Term Debt (Schedule of Ext" sheetId="63" r:id="rId63"/>
    <s:sheet name="Income Taxes (Narrative) (Detai" sheetId="64" r:id="rId64"/>
    <s:sheet name="Fair Value Measurements (Balanc" sheetId="65" r:id="rId65"/>
    <s:sheet name="Derivative Instruments (Fair Va" sheetId="66" r:id="rId66"/>
    <s:sheet name="Derivative Instruments (Narrati" sheetId="67" r:id="rId67"/>
    <s:sheet name="Derivative Instruments (Change " sheetId="68" r:id="rId68"/>
    <s:sheet name="Retirement Plans (Details)" sheetId="69" r:id="rId69"/>
    <s:sheet name="Commitments and Contingencies70" sheetId="70" r:id="rId70"/>
    <s:sheet name="Commitments and Contingencies -" sheetId="71" r:id="rId71"/>
    <s:sheet name="Commitments and Contingencies72" sheetId="72" r:id="rId72"/>
    <s:sheet name="Commitments and Contingencies73" sheetId="73" r:id="rId73"/>
    <s:sheet name="Related Party Transactions (Nar" sheetId="74" r:id="rId74"/>
    <s:sheet name="Other Comprehensive Income (Nar" sheetId="75" r:id="rId75"/>
    <s:sheet name="Other Comprehensive Income (Sch" sheetId="76" r:id="rId76"/>
    <s:sheet name="Other Comprehensive Income (Com" sheetId="77" r:id="rId77"/>
    <s:sheet name="Segment Reporting (Narrative) (" sheetId="78" r:id="rId78"/>
    <s:sheet name="Segment Reporting (Revenue by P" sheetId="79" r:id="rId79"/>
    <s:sheet name="Significant Customers (Narrativ" sheetId="80" r:id="rId80"/>
    <s:sheet name="Subsequent Events (Narrative) (" sheetId="81" r:id="rId81"/>
  </s:sheets>
  <s:definedNames/>
  <s:calcPr calcId="124519" calcMode="auto" fullCalcOnLoad="1"/>
</s:workbook>
</file>

<file path=xl/sharedStrings.xml><?xml version="1.0" encoding="utf-8"?>
<sst xmlns="http://schemas.openxmlformats.org/spreadsheetml/2006/main" uniqueCount="705">
  <si>
    <t>Document and Entity Information - shares</t>
  </si>
  <si>
    <t>6 Months Ended</t>
  </si>
  <si>
    <t>Jul. 02, 2016</t>
  </si>
  <si>
    <t>Aug. 03, 2016</t>
  </si>
  <si>
    <t>Document And Entity Information [Abstract]</t>
  </si>
  <si>
    <t>Document Type</t>
  </si>
  <si>
    <t>10-Q</t>
  </si>
  <si>
    <t>Amendment Flag</t>
  </si>
  <si>
    <t>false</t>
  </si>
  <si>
    <t>Document Period End Date</t>
  </si>
  <si>
    <t>Jul. 2,
		2016</t>
  </si>
  <si>
    <t>Document Fiscal Year Focus</t>
  </si>
  <si>
    <t>Document Fiscal Period Focus</t>
  </si>
  <si>
    <t>Q2</t>
  </si>
  <si>
    <t>Entity Registrant Name</t>
  </si>
  <si>
    <t>SNYDER'S-LANCE, INC.</t>
  </si>
  <si>
    <t>Entity Central Index Key</t>
  </si>
  <si>
    <t>Current Fiscal Year End Date</t>
  </si>
  <si>
    <t>--12-31</t>
  </si>
  <si>
    <t>Entity Filer Category</t>
  </si>
  <si>
    <t>Large Accelerated Filer</t>
  </si>
  <si>
    <t>Entity Common Stock, Shares Outstanding</t>
  </si>
  <si>
    <t>Condensed Consolidated Statements of Income - USD ($) shares in Thousands, $ in Thousands</t>
  </si>
  <si>
    <t>3 Months Ended</t>
  </si>
  <si>
    <t>Jul. 04, 2015</t>
  </si>
  <si>
    <t>Income Statement [Abstract]</t>
  </si>
  <si>
    <t>Net revenue</t>
  </si>
  <si>
    <t>Cost of sales</t>
  </si>
  <si>
    <t>Gross profit</t>
  </si>
  <si>
    <t>Selling, general and administrative</t>
  </si>
  <si>
    <t>Transaction and integration related expenses</t>
  </si>
  <si>
    <t>Impairment charges</t>
  </si>
  <si>
    <t>Gain on sale of route businesses, net</t>
  </si>
  <si>
    <t>Other income, net</t>
  </si>
  <si>
    <t>Income before interest and income taxes</t>
  </si>
  <si>
    <t>Loss on early extinguishment of debt</t>
  </si>
  <si>
    <t>Interest expense, net</t>
  </si>
  <si>
    <t>Income/(loss) before income taxes</t>
  </si>
  <si>
    <t>Income tax expense/(benefit)</t>
  </si>
  <si>
    <t>Net income/(loss)</t>
  </si>
  <si>
    <t>Net (loss)/income attributable to noncontrolling interests</t>
  </si>
  <si>
    <t>Net income/(loss) attributable to Snyder’s-Lance, Inc.</t>
  </si>
  <si>
    <t>Basic (loss)/earnings per share (in dollars per share)</t>
  </si>
  <si>
    <t>Weighted average basic shares outstanding (in shares)</t>
  </si>
  <si>
    <t>Diluted (loss)/earnings per share (in dollars per share)</t>
  </si>
  <si>
    <t>Weighted average diluted shares outstanding (in shares)</t>
  </si>
  <si>
    <t>Cash dividends declared per share (in dollars per share)</t>
  </si>
  <si>
    <t>Condensed Consolidated Statements of Comprehensive Income - USD ($) $ in Thousands</t>
  </si>
  <si>
    <t>Statement of Comprehensive Income [Abstract]</t>
  </si>
  <si>
    <t>Net unrealized loss/(gain) on derivative instruments, net of income tax</t>
  </si>
  <si>
    <t>Foreign currency translation adjustment</t>
  </si>
  <si>
    <t>Total other comprehensive loss/(income)</t>
  </si>
  <si>
    <t>Total comprehensive (loss)/income</t>
  </si>
  <si>
    <t>Comprehensive (loss)/income attributable to noncontrolling interests</t>
  </si>
  <si>
    <t>Total comprehensive (loss)/income attributable to Snyder’s-Lance, Inc.</t>
  </si>
  <si>
    <t>Condensed Consolidated Balance Sheets - USD ($) $ in Thousands</t>
  </si>
  <si>
    <t>Jan. 02, 2016</t>
  </si>
  <si>
    <t>Current assets:</t>
  </si>
  <si>
    <t>Cash and cash equivalents</t>
  </si>
  <si>
    <t>Restricted cash</t>
  </si>
  <si>
    <t>Accounts receivable, net of allowances of $1,032 and $917, respectively</t>
  </si>
  <si>
    <t>Inventories, net</t>
  </si>
  <si>
    <t>Prepaid income taxes and income taxes receivable</t>
  </si>
  <si>
    <t>Assets held for sale</t>
  </si>
  <si>
    <t>Prepaid expenses and other current assets</t>
  </si>
  <si>
    <t>Total current assets</t>
  </si>
  <si>
    <t>Noncurrent assets:</t>
  </si>
  <si>
    <t>Fixed assets, net</t>
  </si>
  <si>
    <t>Goodwill</t>
  </si>
  <si>
    <t>Other intangible assets, net</t>
  </si>
  <si>
    <t>Other noncurrent assets</t>
  </si>
  <si>
    <t>Total assets</t>
  </si>
  <si>
    <t>Current liabilities:</t>
  </si>
  <si>
    <t>Current portion of long-term debt</t>
  </si>
  <si>
    <t>Accounts payable</t>
  </si>
  <si>
    <t>Payable to growers</t>
  </si>
  <si>
    <t>Accrued compensation</t>
  </si>
  <si>
    <t>Accrued casualty insurance claims</t>
  </si>
  <si>
    <t>Accrued marketing, selling and promotional costs</t>
  </si>
  <si>
    <t>Other payables and accrued liabilities</t>
  </si>
  <si>
    <t>Total current liabilities</t>
  </si>
  <si>
    <t>Noncurrent liabilities:</t>
  </si>
  <si>
    <t>Long-term debt, net</t>
  </si>
  <si>
    <t>Deferred income taxes, net</t>
  </si>
  <si>
    <t>Other noncurrent liabilities</t>
  </si>
  <si>
    <t>Total liabilities</t>
  </si>
  <si>
    <t>Commitments and contingencies</t>
  </si>
  <si>
    <t xml:space="preserve"> </t>
  </si>
  <si>
    <t>Stockholders’ equity:</t>
  </si>
  <si>
    <t>Common stock, $0.83 1/3 par value. 110,000,000 shares authorized; 96,039,888 and 70,968,054 shares outstanding, respectively</t>
  </si>
  <si>
    <t>Preferred stock, $1.00 par value. Authorized 5,000,000 shares; no shares outstanding</t>
  </si>
  <si>
    <t>Additional paid-in capital</t>
  </si>
  <si>
    <t>Retained earnings</t>
  </si>
  <si>
    <t>Accumulated other comprehensive loss</t>
  </si>
  <si>
    <t>Total Snyder’s-Lance, Inc. stockholders’ equity</t>
  </si>
  <si>
    <t>Noncontrolling interests</t>
  </si>
  <si>
    <t>Total stockholders’ equity</t>
  </si>
  <si>
    <t>Total liabilities and stockholders’ equity</t>
  </si>
  <si>
    <t>Condensed Consolidated Balance Sheets (Parenthetical) - USD ($) $ in Thousands</t>
  </si>
  <si>
    <t>Statement of Financial Position [Abstract]</t>
  </si>
  <si>
    <t>Accounts receivable, allowance</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Condensed Consolidated Statements of Stockholders' Equity - USD ($) $ in Thousands</t>
  </si>
  <si>
    <t>Total</t>
  </si>
  <si>
    <t>Common Stock</t>
  </si>
  <si>
    <t>Additional Paid-in Capital</t>
  </si>
  <si>
    <t>Retained Earnings</t>
  </si>
  <si>
    <t>Accumulated Other Comprehensive Income/(Loss)</t>
  </si>
  <si>
    <t>Non-controlling Interests</t>
  </si>
  <si>
    <t>Balance, beginning of period at Jan. 03, 2015</t>
  </si>
  <si>
    <t>Balance, beginning of period (shares) at Jan. 03, 2015</t>
  </si>
  <si>
    <t>Increase (Decrease) in Stockholders' Equity [Roll Forward]</t>
  </si>
  <si>
    <t>Total comprehensive income</t>
  </si>
  <si>
    <t>Dividends paid to stockholders</t>
  </si>
  <si>
    <t>Amortization of non-qualified stock options</t>
  </si>
  <si>
    <t>Stock options exercised, including tax benefit</t>
  </si>
  <si>
    <t>Stock options exercised, including tax benefit (shares)</t>
  </si>
  <si>
    <t>Issuance and amortization of restricted stock, net of cancellations</t>
  </si>
  <si>
    <t>Issuance and amortization of restricted stock, net of cancellations (shares)</t>
  </si>
  <si>
    <t>Repurchases of common stock</t>
  </si>
  <si>
    <t>Repurchases of common stock (shares)</t>
  </si>
  <si>
    <t>Balance, end of period at Jul. 04, 2015</t>
  </si>
  <si>
    <t>Balance, end of period (shares) at Jul. 04, 2015</t>
  </si>
  <si>
    <t>Balance, beginning of period at Jan. 02, 2016</t>
  </si>
  <si>
    <t>Balance, beginning of period (shares) at Jan. 02, 2016</t>
  </si>
  <si>
    <t>Issuance of common stock and stock-based awards assumed in the Diamond Foods acquisition</t>
  </si>
  <si>
    <t>Issuance of common stock and stock-based awards assumed in the Diamond Foods acquisition (shares)</t>
  </si>
  <si>
    <t>Balance, end of period at Jul. 02, 2016</t>
  </si>
  <si>
    <t>Balance, end of period (shares) at Jul. 02, 2016</t>
  </si>
  <si>
    <t>Condensed Consolidated Statements of Stockholders' Equity (Parenthetical) - USD ($) $ in Thousands</t>
  </si>
  <si>
    <t>Statement of Stockholders' Equity [Abstract]</t>
  </si>
  <si>
    <t>Dividends paid to stockholders, per share (in dollars per share)</t>
  </si>
  <si>
    <t>Stock options exercised, tax benefit</t>
  </si>
  <si>
    <t>Condensed Consolidated Statements of Cash Flows - USD ($) $ in Thousands</t>
  </si>
  <si>
    <t>Operating activities:</t>
  </si>
  <si>
    <t>Net (loss)/income</t>
  </si>
  <si>
    <t>Adjustments to reconcile net (loss)/income to cash from operating activities:</t>
  </si>
  <si>
    <t>Depreciation and amortization</t>
  </si>
  <si>
    <t>Stock-based compensation expense</t>
  </si>
  <si>
    <t>Loss on sale of fixed assets, net</t>
  </si>
  <si>
    <t>Gain on write-off of debt premium</t>
  </si>
  <si>
    <t>Deferred income taxes</t>
  </si>
  <si>
    <t>Provision for doubtful accounts</t>
  </si>
  <si>
    <t>Changes in operating assets and liabilities, excluding business acquisitions and foreign currency translation adjustments</t>
  </si>
  <si>
    <t>Net cash provided by operating activities</t>
  </si>
  <si>
    <t>Investing activities:</t>
  </si>
  <si>
    <t>Purchases of fixed assets</t>
  </si>
  <si>
    <t>Purchases of route businesses</t>
  </si>
  <si>
    <t>Proceeds from sale of fixed assets and insurance recoveries</t>
  </si>
  <si>
    <t>Proceeds from sale of route businesses</t>
  </si>
  <si>
    <t>Proceeds from sale of investments</t>
  </si>
  <si>
    <t>Business acquisition, net of cash acquired</t>
  </si>
  <si>
    <t>Changes in restricted cash</t>
  </si>
  <si>
    <t>Net cash used in investing activities</t>
  </si>
  <si>
    <t>Financing activities:</t>
  </si>
  <si>
    <t>Debt issuance costs</t>
  </si>
  <si>
    <t>Payments on capital leases</t>
  </si>
  <si>
    <t>Issuances of common stock</t>
  </si>
  <si>
    <t>Excess tax benefits from stock-based compensation</t>
  </si>
  <si>
    <t>Share repurchases, including shares surrendered for tax withholding</t>
  </si>
  <si>
    <t>Repayments of long-term debt</t>
  </si>
  <si>
    <t>Proceeds from issuance of long-term debt</t>
  </si>
  <si>
    <t>Net cash provided by/(used in) financing activities</t>
  </si>
  <si>
    <t>Effect of exchange rate changes on cash</t>
  </si>
  <si>
    <t>(Decrease)/increase in cash and cash equivalents</t>
  </si>
  <si>
    <t>Cash and cash equivalents at beginning of period</t>
  </si>
  <si>
    <t>Cash and cash equivalents at end of period</t>
  </si>
  <si>
    <t>Supplemental information:</t>
  </si>
  <si>
    <t>Cash paid for income taxes, net of refunds of $1,360 and $651, respectively</t>
  </si>
  <si>
    <t>Cash paid for interest</t>
  </si>
  <si>
    <t>Non-cash investing activities:</t>
  </si>
  <si>
    <t>Liability for dissenters and other future cash payments associated with the acquisition of Diamond (Note 3)</t>
  </si>
  <si>
    <t>Non-cash financing activities:</t>
  </si>
  <si>
    <t>Common stock and stock-based compensation issued for business acquisitions</t>
  </si>
  <si>
    <t>Condensed Consolidated Statements of Cash Flows (Parenthetical) - USD ($) $ in Thousands</t>
  </si>
  <si>
    <t>Statement of Cash Flows [Abstract]</t>
  </si>
  <si>
    <t>Income tax refunds</t>
  </si>
  <si>
    <t>Basis of Presentation</t>
  </si>
  <si>
    <t>Accounting Policies [Abstract]</t>
  </si>
  <si>
    <t>BASIS OF PRESENTATION The accompanying unaudited condensed consolidated financial statements of Snyder’s-Lance, Inc. (the “ Company, ” "we," "us," or "our" ) have been prepared in accordance with generally accepted accounting principles in the United States ("GAAP") for interim financial information and the instructions to Form 10-Q and Article 10 of Regulation S-X. Accordingly, they do not include all of the disclosures required by GAAP for complete financial statements. All significant intercompany balances and transactions have been eliminated. We use the equity method to account for investments over which we exercise significant influence but do not control. These unaudited condensed consolidated financial statements should be read in conjunction with the audited consolidated financial statements and notes included in our Form 10-K for the year ended January 2, 2016 , which was filed with the Securities and Exchange Commission (the "SEC") on March 1, 2016 (the "2015 Form 10-K"). In our opinion, these unaudited condensed consolidated financial statements reflect all normal, recurring adjustments necessary to present fairly our unaudited condensed consolidated financial statements for the interim periods presented herein. The unaudited condensed consolidated results of operations for the second quarter and first six months of 2016 are not necessarily indicative of the results to be expected for the full year. The preparation of these financial statements requires us to make estimates and judgments about future events that affect the reported amounts of assets, liabilities, revenues and expenses, and related disclosure of contingent assets and liabilities. Future events and their effects cannot be determined with absolute certainty. Therefore, management’s determination of estimates and judgments about the carrying values of assets and liabilities requires the exercise of judgment in the selection and application of assumptions based on various factors, including historical experience, current and expected economic conditions and other factors believed to be reasonable under the circumstances. We routinely evaluate our estimates, including those related to sales and promotional allowances, customer returns, allowances for doubtful accounts, inventory valuations, useful lives of fixed assets and related impairment, long-term investments, hedge transactions, goodwill and intangible asset valuations and impairments, payable to growers, incentive compensation, income taxes, self-insurance, contingencies and litigation. Actual results may differ from these estimates under different assumptions or conditions. Certain prior year amounts have been reclassified to conform with current year presentation. Our significant accounting policies are summarized in Note 1 to the consolidated financial statements included in our 2015 Form 10-K. An update to these accounting policies associated with our acquisition of Diamond Foods, Inc. ("Diamond") is below. Inventories (Walnut) All inventories are accounted for on a lower of cost or market basis, with cost historically determined using a combination of first-in first-out ("FIFO") and weighted average cost. Through our acquisition of Diamond, we have walnut purchase agreements with growers, under which they deliver their walnut crop from the contracted acres to us during the fall harvest season, and pursuant to our walnut purchase agreements, we determine the purchase price for this inventory after receipt of the walnut crop. This purchase price is determined by us based on our discretion provided in the walnut purchase agreements, taking into account market conditions, crop size, and quality and nut varieties, among other relevant factors. Since the ultimate purchase price to be paid by us will be determined subsequent to receiving the walnut crop from the contracted acres, the amount presented as "Payable to growers" requires us to make an estimate of the final purchase price for our financial statements. Those estimates may subsequently change due to changes in the factors described above, and the effect of the change could be significant. Any such changes in estimates are accounted for in the period of change by adjusting inventory on hand or cost of goods sold if the inventory was sold. Changes in estimates may affect our ending inventory balances, as well as our gross profit. During the first quarter of 2016, we determined the final purchase price to be paid to the walnut growers for the current crop year. Accordingly, we were not required to estimate the purchase price in the second quarter of 2016. However, beginning in the third quarter of 2016, we will estimate the purchase price as we will begin to receive the new crop of walnut inventory during that quarter. Foreign Currency Translation The functional currency of our foreign operations is the applicable local currency, the British Pound and Euro. The functional currency is translated into U.S. dollars for balance sheet accounts using currency exchange rates in effect as of the balance sheet date, and for revenue and expense accounts using an average exchange rate in effect during the applicable period. Employee Benefits We incur various employment-related benefit costs with respect to qualified pension and deferred compensation plans. We utilize assumptions developed with assistance from third-party actuaries when estimating the liabilities for pension, other employee benefit plans and return on plan assets. These assumptions, where applicable, include the discount rates used to determine the actuarial present value of projected benefit obligations, the rate of increase in future compensation levels, employee turnover and mortality rates. We review our assumptions on an annual basis and make modifications to the assumptions based on current rates and trends when it is deemed appropriate. The benefit expense is generally recognized in the consolidated financial statements on an accrual basis over the average remaining service period for plan participants, and the accrued benefits are reported in current and noncurrent liabilities on the consolidated balance sheets, as appropriate. Business combinations We account for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t>
  </si>
  <si>
    <t>New Accounting Standards</t>
  </si>
  <si>
    <t>NEW ACCOUNTING STANDARDS On May 28, 2014, the Financial Accounting Standards Board ("FASB") issued Accounting Standards Update ("ASU") No. 2014-09, Revenue from Contracts with Customers, which provides for a single five-step model to be applied to all revenue from contracts with customers. The guidance also requires improved disclosures to help users of the financial statements better understand the nature, amount, timing and uncertainty of revenue that is recognized. In August 2015, the FASB issued ASU No. 2015-14, Revenue from Contracts with Customers: Deferral of the Effective Date, which deferred the effective date of ASU No. 2014-09 by one year, to December 15, 2017 for interim and annual reporting periods beginning after that date. The FASB will permit early adoption of the standard, but not before the original effective date of December 15, 2016. ASU 2014-09 can be adopted either retrospectively to each prior reporting period presented or as a cumulative-effect adjustment as of the date of adoption. In 2016, the FASB issued final amendments clarifying the implementation guidance for principal versus agent considerations, identifying performance obligations and the accounting of intellectual property licenses. In addition, the FASB introduced practical expedients related to disclosures of remaining performance obligations, as well as other amendments to guidance on collectability, non-cash consideration and the presentation of sales and other similar taxes. We are currently evaluating the impact of these standards on our consolidated financial statements, and have not yet determined whether we will utilize the full retrospective of the modified retrospective approach. On April 7, 2015, the FASB issued ASU No. 2015-03, Simplifying the Presentation of Debt Issuance Costs. This accounting standard requires that debt issuance costs related to a recognized debt liability be presented in the balance sheet as a direct deduction from the carrying amount of that debt liability, consistent with debt discounts. This revised guidance is effective for annual reporting periods beginning after December 15, 2015 and related interim periods, with early adoption permitted. In August 2015, the FASB issued ASU No. 2015-15, Presentation and Subsequent Measurement of Debt Issuance Costs Associated with Line-of-Credit Arrangements, which clarified that debt issuance costs related to line-of-credit arrangements can be presented in the balance sheet as an asset and amortized over the term of the line-of-credit arrangement. The following table summarizes the adjustments made to conform prior period classifications with the new guidance: January 2, 2016 (in thousands) As Filed Reclass As Adjusted Other noncurrent assets $ 27,403 $ (7,554 ) $ 19,849 Long-term debt, net $ (379,855 ) $ 7,554 $ (372,301 ) On July 22, 2015, the FASB issued ASU No. 2015-11, Simplifying the Measurement of Inventory. This accounting standard update requires that inventory be measured at the lower of cost or net realizable value. The amendments in this update do not apply to inventory measured using the last-in, first-out method or the retail inventory method. This revised guidance is effective for annual reporting periods beginning after December 15, 2016 and related interim periods, with early adoption permitted. We do not expect this guidance to materially impact our consolidated financial statements and we have not early adopted this standard. On September 25, 2015, the FASB issued ASU No. 2015-16, Simplifying the Accounting for Measurement-Period Adjustments. This accounting standard simplifies the accounting for adjustments made to provisional amounts recognized in a business combination by eliminating the requirement to retrospectively account for those adjustments. This revised guidance is effective for annual reporting periods beginning after December 15, 2015, and related interim periods. The amendments in the update should be applied prospectively to adjustments to provisional amounts that occur after the effective date of the update with early application permitted for financial statements not yet issued. We have adopted this guidance and have applied it as presented in Note 3. On February 25, 2016, the FASB issued ASU No. 2016-02, Leases. This accounting standard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We are currently evaluating the impact this accounting standard will have on our consolidated financial statements. On March 30, 2016, the FASB issued ASU No. 2016-09, Improvements to Employee Share-Based Payment Accounting. This accounting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We are currently evaluating the impact this accounting standard will have on our consolidated financial statements.</t>
  </si>
  <si>
    <t>Business Acquisitions</t>
  </si>
  <si>
    <t>Business Combinations [Abstract]</t>
  </si>
  <si>
    <t>BUSINESS ACQUISITIONS On October 27, 2015, we entered into an Agreement and Plan of Merger and Reorganization (the “Merger Agreement”) with Diamond. Diamond is a leading snack food company with five brands including Kettle Brand ® potato chips, KETTLE ® Chips, Pop Secret ® popcorn, Emerald ® snack nuts, and Diamond of California ® culinary nuts. Pursuant to the Merger Agreement, we agreed to acquire all of the issued and outstanding shares of common stock of Diamond in a cash and stock transaction, including our repayment of $651.0 million of Diamond’s indebtedness, accrued interest and related fees. The acquisition was subject to the approval of our stockholders of the issuance of our shares and the approval of the stockholders of Diamond of the adoption of the Merger Agreement. On February 26, 2016, our stockholders approved the issuance of our shares and the stockholders of Diamond adopted the Merger Agreement. The acquisition closed on February 29, 2016 and, pursuant to the Merger Agreement, Diamond became our wholly-owned subsidiary. At the effective time of the merger, each share of Diamond common stock that was issued and outstanding immediately prior to the effective time (other than (i) treasury shares held by Diamond, (ii) shares owned by Snyder’s-Lance or any of our subsidiaries and (iii) shares that are owned by stockholders who have perfected and not withdrawn a demand for appraisal rights pursuant to Delaware law) were cancelled and converted into the right to receive $12.50 in cash and 0.775 shares of Snyder’s-Lance common stock, par value $0.83-1/3 per share. Diamond shares have ceased trading on the NASDAQ stock exchange. Additionally, at the effective time of the merger, all outstanding Diamond stock-based compensation awards, then comprised of restricted shares, restricted units, performance-based restricted units, and stock options, converted to replacement Snyder's-Lance awards or were settled with merger consideration as described within the Registration Statement on Form S-4 we filed with the SEC on January 20, 2016. The fair value of the replacement awards, whether vested or unvested, was included in the purchase price to the extent that pre-acquisition services have been rendered. The purchase price also included the fair value of accelerated vesting for awards that vested at the acquisition date due to change in control provisions. The remainder of the fair value of the unvested outstanding replacement awards will be recorded as compensation expense over the applicable future vesting period in the periods following the acquisition date. The following is a summary of consideration transferred in the acquisition of Diamond: Conversion Calculation Fair Value (in thousands) Diamond common shares outstanding as of February 29, 2016 31,062,164 Multiplied by 0.775 as per the Merger Agreement 0.775 Total Snyder's-Lance common shares issued to Diamond stockholders 24,071,839 Multiplied by Snyder's-Lance closing stock price as of February 26, 2016 $ 32.34 Total stock consideration for outstanding common shares $ 778,483 Cash consideration of $12.50 per Diamond common share outstanding as of February 29, 2016, including cash paid in lieu of fractional converted shares 388,318 Total cash and stock consideration to stockholders $ 1,166,801 Fair value of replacement cash awards and stock-based awards attributable to pre-acquisition service, including awards that accelerated vesting at acquisition date due to change in control provisions (1) 28,211 Repayment of Diamond’s outstanding debt due to change in control provisions (2) 651,044 Liability for value of Dissenters' merger consideration (3) 12,418 Total fair value of consideration transferred $ 1,858,474 Effective settlement of accounts payable owed by us to Diamond at acquisition date (1,295 ) Total purchase consideration $ 1,857,179 (1) The fair value of the Snyder's-Lance replacement cash awards, settled common stock, restricted share awards, restricted unit awards and stock options was calculated as of February 29, 2016 using conversion terms outlined in the Merger Agreement. The closing stock price on February 26, 2016, the last trading day before closing, was used in the fair valuation of settled common stock, restricted share awards and restricted unit awards. The fair value of the stock options was estimated using the Black-Scholes valuation model utilizing the assumptions noted below: Assumptions used for the valuation of replacement Snyder's-Lance stock options: Stock price as of February 26, 2016 $32.34 Post-conversion exercise price $11.75 - $80.24 Average expected volatility 31.18% Expected dividend yield 1.98% Weighted average risk-free interest rate 0.33% Weighted average expected life 0.3 years Black-Scholes weighted average value per option $15.22 The expected volatility of the Snyder’s-Lance stock price was based on average historical volatility which was based on observations and a duration consistent with the expected life assumption. The weighted average expected life of the option was calculated using the simplified method by using the vesting term of the option and the option expiration date. The risk-free interest rate was based on U.S. treasury securities with maturities equal to the expected life of the option. (2) Repayment of Diamond’s outstanding debt was required as part of the consideration to be transferred due to change in control provisions which are triggered upon acquisition. The repayment amount was calculated as of February 29, 2016 by taking Diamond’s outstanding long-term debt and current portion of long-term debt of $633.2 million plus accrued interest of $9.0 million and a prepayment penalty of $8.8 million . (3) Estimate of merger consideration unpaid and owed to certain Diamond stockholders that would otherwise have received $12.50 in cash and 0.775 shares of Snyder’s-Lance common stock for each share of Diamond common stock held (see 'Appraisal Proceedings' within Note 15 ). The acquisition was accounted for as a business combination. Management has used its best estimate in the allocation of the purchase price to assets acquired and liabilities assumed based on the estimated preliminary fair value of such assets and liabilities. The following table summarizes the preliminary allocation of assets acquired and liabilities assumed as part of the acquisition: Preliminary Allocation Measurement Period Adjustments Preliminary Allocation (in thousands) As of April 2, 2016 Quarter Ended July 2, 2016 As of July 2, 2016 Cash and cash equivalents $ 28,945 $ — $ 28,945 Accounts receivable 77,445 412 77,857 Inventories 168,089 (10,667 ) 157,422 Prepaid expenses and other current assets 12,111 1,666 13,777 Fixed assets 136,340 (7,644 ) 128,696 Goodwill 868,443 3,381 871,824 Other intangible assets 902,500 12,100 914,600 Equity investments 8,607 4,337 12,944 Other long term assets 1,018 (45 ) 973 Total assets acquired 2,203,498 3,540 2,207,038 Accounts payable, and other current liabilities, including payable to growers 134,715 894 135,609 Deferred income tax liability 191,425 1,110 192,535 Other long term liabilities 20,179 1,536 21,715 Total liabilities assumed 346,319 3,540 349,859 Net assets acquired (1) $ 1,857,179 $ — $ 1,857,179 (1) Net assets acquired include the effective settlement of $1.3 million in accounts payable owed by us to Diamond at the time of the acquisition. As of July 2, 2016 , the purchase price allocation is considered preliminary. Of the estimated $914.6 million of acquired intangible assets, $390.6 million was preliminarily assigned to customer relationships and will be amortized over 20 years. The remaining value of acquired intangible assets of $524.0 million was preliminarily assigned to trademarks, which are not subject to amortization because they have indefinite lives. The increase in the carrying value of assets to fair value as a result of purchase price adjustments is not deductible for income tax purposes. During the first quarter of 2016, we overstated cost of sales by $ 4.5 million related to the inventory step-up in purchase accounting. We recorded an out of period correction in the second quarter of 2016 for this amount. This adjustment is immaterial to both the first and second quarter of 2016 and has no impact on the first six months of 2016 or on the full year. The majority of our estimates used in the purchase price allocation remain preliminary at this time. We anticipate that adjustments will be made to the fair values of identifiable assets acquired and liabilities assumed and that those adjustments may or may not be material to our consolidated financial statements. Goodwill represents the future economic benefit arising from other assets acquired that could not be individually identified and separately recognized. The goodwill is attributable to the general reputation, assembled workforce, acquisition synergies and the expected future cash flows of Diamond's business. We have recorded a net deferred tax liability of 192.5 million related to the acquisition of Diamond. We recorded deferred tax liabilities of $386.8 million relating primarily to basis differences in intangible assets acquired, which includes $62.4 million related to un-repatriated foreign earnings based on management’s preliminary assessment of the amount of earnings considered to be indefinitely reinvested. We recorded a deferred tax asset of $194.3 million , of which $148.9 million was recorded for federal and state net operating loss carryforwards, and a further $8.0 million for other federal and state tax credit carryforwards. A valuation allowance of $9.5 million has been recorded based on management’s preliminary assessment of the ability to utilize these deferred tax assets. Transaction and integration related expenses associated with the acquisition of Diamond were approximately $10.6 million and $59.9 million for the second quarter and first six months of 2016 , respectively, and are included in a separate line in the Condensed Consolidated Statements of Income. For the second quarter of 2016, these expenses included $2.9 million of severance and retention benefits and $2.8 million of accelerated stock-based compensation, which was recognized due primarily to change in control provisions and severance agreements with Diamond personnel. For the first six months of 2016, these expenses included $15.9 million of severance and retention benefits and $16.1 million of accelerated stock-based compensation. The remaining costs for both the second quarter and first six months of 2016 were primarily investment banking fees as well as other professional fees and legal costs associated with completion of the acquisition and subsequent integration of Diamond. Additionally, we deferred $11.0 million of debt issuance costs associated with the new $1.13 billion term loans used to fund the acquisition, and these costs are being amortized over the term of the loans. Approximately $5.0 million of these debt issuance costs were paid in the fourth quarter of 2015, with the remaining $6.0 million paid in the first quarter of 2016. See Note 10 for additional information regarding the new term loans. Diamond's results were included in our Condensed Consolidated Statements of Income from February 29, 2016. External net revenue from Diamond of $183.8 million and $247.0 million was included for the second quarter and first six months of 2016 , respectively. As a result of progress we have made integrating Diamond, it is impracticable to disclose separately Diamond's contributions to income before income taxes for the second quarter and first six months of 2016 . The following unaudited pro forma consolidated financial information has been prepared as if the acquisition of Diamond had taken place at the beginning of 2015. These unaudited pro forma results include estimates and assumptions regarding increased amortization of intangible assets related to the acquisition, reduced interest expense related to lower interest rates associated with the new combined debt and the related income tax effects. Pro forma results are not necessarily indicative of the results that would have occurred if the acquisition had occurred on the date indicated, or that may result in the future for various reasons, including the potential impact of revenue and cost synergies on the business. Quarter Ended Six Months Ended (in thousands, except per share data) July 2, July 4, July 2, July 4, Net revenue $ 609,500 $ 609,335 $ 1,201,879 $ 1,234,554 Net income/(loss) attributable to Snyder's-Lance, Inc. 19,681 $ 25,050 $ 43,392 $ (7,085 ) The unaudited pro forma consolidated financial information for the second quarter of 2015 included increased amortization expense of $2.8 million , as a result of acquired intangible assets. For the first six months of 2016 and 2015 additional amortization expense was $2.1 million and $5.9 million , respectively. In addition, the unaudited pro forma consolidated financial information for the second quarter of 2015 included $3.1 million of reduced interest expense related to debt. For the first six months of 2016 and 2015 reduced interest expense was $1.3 million and $6.4 million , respectively. This reduction is due to the lower interest rates associated with our new combined debt, as more fully described in Note 10 . We also included a reduction in cost of goods sold of $15.9 million in the unaudited pro forma consolidated financial information for the first six months of 2016 , related to the elimination of a portion of the inventory step-up recorded during the quarter in connection with the Diamond acquisition. We included additional cost of goods sold in the unaudited pro forma financial information for the first six months of 2015 of $15.6 million , consisting of an additional $20.7 million of cost of goods sold in the first quarter of 2015 and a reduction of $5.1 million in the second quarter of 2015. The net incremental expense represents the financial impact of the total inventory step-up recorded in connection with the Diamond acquisition. For the first quarter and first six months of 2016 , we included a reduction in non-recurring transaction-related expenses of $50.2 million which were directly related to the Diamond acquisition. These transaction-related expenses, and additional transaction-related expenses incurred prior to the end of 2015, were included as additional expenses of $60.4 million in the unaudited pro forma consolidated financial information for the first quarter of 2015.</t>
  </si>
  <si>
    <t>Earnings Per Share</t>
  </si>
  <si>
    <t>Earnings Per Share [Abstract]</t>
  </si>
  <si>
    <t>EARNINGS PER SHARE Basic earnings per share is computed by dividing net income attributable to Snyder's-Lance by the weighted average number of common shares outstanding during each period. Diluted earnings per share gives effect to all securities representing potential common shares that were dilutive and outstanding during the period. In the calculation of diluted earnings per share, the denominator includes the number of additional common shares that would have been outstanding if our outstanding dilutive stock options had been exercised pursuant to the treasury stock method, or if our outstanding dilutive restricted units or performance-based restricted units had vested and converted to common stock. Anti-dilutive shares are excluded from the dilutive earnings calculation. No adjustment to reported net income is required when computing diluted earnings per share. Unvested share-based payment awards that contain non-forfeitable rights to dividends or dividend equivalents are participating securities and are treated as a separate class of securities in calculating earnings per share pursuant to the two-class method. We have granted and expect to continue to grant restricted shares with non-forfeitable rights to dividends, and restricted units with non-forfeitable rights to dividend equivalents. As such, these awards have been included in our calculation of basic and diluted earnings per share using the two-class method, as computed in the table below: Quarter Ended Six Months Ended (in thousands, except per share data) July 2, July 4, July 2, July 4, Basic EPS: Net income/(loss) attributable to Snyder's-Lance, Inc. $ 19,681 $ 17,329 $ (5,750 ) $ 27,965 Less: Income allocated to participating securities 54 49 — 68 Income/(loss) allocated to common shares $ 19,627 $ 17,280 $ (5,750 ) $ 27,897 Weighted average shares outstanding – Basic 95,679 70,426 87,816 70,342 Earnings/(loss) per share – Basic $ 0.21 $ 0.25 $ (0.07 ) $ 0.40 Diluted EPS: Weighted average shares outstanding – Basic 95,679 70,426 87,816 70,342 Effect of dilutive stock options, restricted units and performance-based restricted units on shares outstanding 987 745 — 732 Weighted average shares outstanding – Diluted 96,666 71,171 87,816 71,074 Earnings/(loss) per share – Diluted $ 0.20 $ 0.24 $ (0.07 ) $ 0.39 Due to the net loss incurred during the first six months of 2016 , basic weighted average shares outstanding were required to be used for diluted earnings per share. This resulted in approximately 858,000 potentially dilutive restricted units and stock options being excluded from diluted weighted average shares outstanding for the first six months of 2016 . For both the second quarter and first six months of 2016 , approximately 1.5 million stock options and performance based restricted units were excluded from the calculation of diluted earnings per share because their effects were anti-dilutive. For both the second quarter and first six months of 2015 , approximately 379,000 stock options were excluded from the calculation of diluted earnings per share because their effects were anti-dilutive.</t>
  </si>
  <si>
    <t>Stock-Based Compensation</t>
  </si>
  <si>
    <t>Share-based Compensation [Abstract]</t>
  </si>
  <si>
    <t>STOCK-BASED COMPENSATION Stock-based compensation expense recorded in the Condensed Consolidated Statements of Income was $5.5 million and $1.4 million for the second quarter s of 2016 and 2015 , respectively. Stock-based compensation expense recorded in the Condensed Consolidated Statements of Income was $19.8 million and $2.8 million for the first six months of 2016 and 2015 , respectively. During the first six months of 2016 , we issued 1,090,823 stock options at a weighted average exercise price of $30.71 per share, 118,477 restricted shares, 81,999 performance-based restricted units and 28,393 restricted units to employees and directors. During the first six months of 2015 , we issued 384,453 stock options with an exercise price of $31.02 per share and 119,003 restricted shares to employees and directors. The acquisition of Diamond, as discussed further in Note 3 , resulted in a significant amount of prior Diamond stock-based compensation awards converting to replacement Snyder's-Lance awards. Many of these awards accelerated vesting at the acquisition date due to change in control provisions. In addition, within transaction and integration related expenses on the Condensed Consolidated Statements of Income, we recognized $2.8 million in stock-based compensation expense for the second quarter of 2016 and $15.1 million in stock-based compensation expense and $1.0 million in cash compensation expense in the first six months of 2016 from replacement awards that vested due to acceleration clauses within employment agreements with former Diamond personnel. At the end of the second quarter of 2016 , the replacement Snyder's-Lance stock-based awards that remained outstanding were as follows: • 283,516 restricted units with unrecognized compensation expense of $6.1 million and vesting dates ranging from July 14, 2016 to January 18, 2020 . • 546,638 stock options which are fully vested and have exercise prices that range from $11.75 to $65.71 . The total intrinsic value of these options was $10.1 million at the end of the second quarter . To cover withholding taxes payable by employees upon the vesting of restricted shares, in the second quarter of 2016 , we repurchased 43 shares of common stock for the vesting of Snyder's-Lance employee incentive awards and 10,229 shares for the vesting of replacement awards converted from prior Diamond awards. For the second quarter of 2015, we did not repurchase any shares to cover withholding taxes. For the first six months of 2016 , we repurchased 22,759 shares of common stock for the vesting of Snyder's-Lance employee incentive awards and 68,986 shares for the vesting of replacement awards converted from prior Diamond awards. For the first six months of 2015, we repurchased 26,175 shares. In addition, we recorded $1.0 million and $0.1 million in incentive compensation expense for our performance-based cash incentive plans for the second quarter of 2016 and 2015 , respectively, and $1.2 million and $0.7 million for the first six months of 2016 and 2015, respectively.</t>
  </si>
  <si>
    <t>Inventories</t>
  </si>
  <si>
    <t>Inventory Disclosure [Abstract]</t>
  </si>
  <si>
    <t>INVENTORIES Inventories consisted of the following: (in thousands) July 2, January 2, Finished goods $ 120,224 $ 66,143 Raw materials 45,768 14,736 Work in process 18,223 — Maintenance parts, packaging and supplies 44,531 30,115 Total inventories, net $ 228,746 $ 110,994 The significant increase in total inventories was primarily due to the acquisition of Diamond.</t>
  </si>
  <si>
    <t>Fixed Assets</t>
  </si>
  <si>
    <t>Property, Plant and Equipment [Abstract]</t>
  </si>
  <si>
    <t>FIXED ASSETS Fixed assets consisted of the following: (in thousands) July 2, January 2, Land and land improvements $ 44,434 $ 28,508 Buildings and building improvements 198,402 156,725 Machinery, equipment and computer systems 566,545 506,649 Trucks, trailers and automobiles 32,716 33,760 Furniture and fixtures 5,298 4,210 Construction in progress 49,532 11,503 Capital leases (1) 4,385 — $ 901,312 $ 741,355 Accumulated depreciation (370,844 ) (339,802 ) 530,468 401,553 Fixed assets held for sale (66 ) (88 ) Fixed assets, net $ 530,402 $ 401,465 (1) Gross amounts of assets recorded under capital leases represent machinery, equipment and computer systems as of July 2, 2016 . The significant increase in fixed assets was primarily due to the acquisition of Diamond. The preliminary fair value of the fixed assets acquired is still being evaluated and may require adjustment once the purchase price allocation is finalized. Depreciation expense related to fixed assets was $19.1 million and $15.0 million during the second quarter s of 2016 and 2015 , respectively. For the first six months of 2016 and 2015 , depreciation expense was $35.3 million and $29.7 million , respectively. The increase in depreciation for the second quarter and first six months of 2016, compared to the same periods in the prior year is due to the addition of fixed assets at fair value from the acquisition of Diamond. We recorded $0.5 million of fixed asset impairment charges during the second quarter of 2016 related to IT hardware and software as part of our integration plan. For the first six months of 2016, we incurred impairment charges of $0.9 million related to this IT equipment and other machinery and equipment related to the discontinuation of manufacturing certain products. There were no fixed asset impairment charges recorded during the second quarter or first six months of 2015 .</t>
  </si>
  <si>
    <t>Goodwill and Other Intangible Assets</t>
  </si>
  <si>
    <t>Goodwill and Intangible Assets Disclosure [Abstract]</t>
  </si>
  <si>
    <t>Goodwill And Other Intangible Assets</t>
  </si>
  <si>
    <t>GOODWILL AND OTHER INTANGIBLE ASSETS The changes in the carrying amount of goodwill for the first six months of 2016 were as follows: (in thousands) Carrying Amount Balance as of January 2, 2016 $ 539,119 Business acquisitions 871,824 Changes in foreign currency exchange rates (9,114 ) Goodwill reclassified to assets held for sale (259 ) Balance as of July 2, 2016 $ 1,401,570 Other intangible assets consisted of the following: (in thousands) Gross Carrying Amount Cumulative Impairments Accumulated Amortization Net Carrying Amount As of July 2, 2016: Customer and contractual relationships (1) – amortized $ 551,952 $ — $ (46,678 ) $ 505,274 Non-compete agreement – amortized 710 — (357 ) 353 Developed technology – amortized 2,700 — (370 ) 2,330 Reacquired rights – amortized 3,100 — (1,908 ) 1,192 Patents – amortized 8,600 — (2,917 ) 5,683 Routes – unamortized 10,446 — — 10,446 Trademarks (2) – unamortized 904,167 (6,700 ) — 897,467 Balance as of July 2, 2016 $ 1,481,675 $ (6,700 ) $ (52,230 ) $ 1,422,745 As of January 2, 2016: Customer and contractual relationships – amortized $ 166,756 $ — $ (35,415 ) $ 131,341 Non-compete agreement – amortized 710 — (297 ) 413 Developed technology – amortized 2,700 — (280 ) 2,420 Reacquired rights – amortized 3,100 — (1,714 ) 1,386 Patents – amortized 8,600 — (2,526 ) 6,074 Routes – unamortized 11,063 — — 11,063 Trademarks – unamortized 382,661 (6,700 ) — 375,961 Balance as of January 2, 2016 $ 575,590 $ (6,700 ) $ (40,232 ) $ 528,658 (1) Since the acquisition of Diamond on February 29, 2016 the translation impact on customer relationships was a reduction of $5.3 million . (2) Since the acquisition of Diamond on February 29, 2016 the translation impact on trademarks was a reduction of $2.5 million . The increase in goodwill, customer relationships and trademarks during the first six months of 2016 is related to the acquisition of Diamond. These intangible asset values are preliminary and may require adjustment once the purchase price allocation is finalized. The newly acquired customer relationships are expected to have a useful life of 20 years, while the trademarks are deemed to have an indefinite useful life. Amortization expense related to intangibles was $7.8 million and $2.7 million for the second quarter of 2016 and 2015 , respectively. For the first six months of 2016 and 2015 , amortization expense related to intangibles was $12.1 million and $5.4 million , respectively. The increase in amortization expense in 2016 was due to additional intangible assets obtained through the acquisition of Diamond. Routes and trademarks are deemed to have indefinite useful lives because they are expected to generate cash flows indefinitely. Although not amortized, they are reviewed for impairment as conditions change or at least on an annual basis. There were no impairments during the second quarter s or first six months of 2016 and 2015 . Certain trademarks, in addition to those acquired in the Diamond acquisition, with a total book value of $25.4 million as of July 2, 2016 , currently have a fair value which exceeds the book value by less than 15% . Any adverse changes in the use of these trademarks or the sales volumes of the associated products could result in an impairment charge in the future. No triggering events occurred between the most recent annual impairment assessment and July 2, 2016 . The changes in the carrying amount of route intangibles for the first six months of 2016 were as follows: (in thousands) Carrying Amount Balance as of January 2, 2016 $ 11,063 Routes reclassified to assets held for sale (617 ) Balance as of July 2, 2016 $ 10,446 Route businesses, including route intangibles and associated goodwill, allocated to assets held for sale represent assets available for sale in their present condition and for which actions to complete a sale have been initiated. The changes in the carrying amount of route businesses held for sale for the first six months of 2016 were as follows: (in thousands) Carrying Amount Balance as of January 2, 2016 $ 15,590 Purchases of route businesses held for sale 14,863 Sales of route businesses held for sale (13,139 ) Reclassifications from route intangibles and goodwill 876 Balance as of July 2, 2016 $ 18,190 Net gains on the sale of route businesses for the second quarter of 2016 consisted of $0.3 million in gains and $0.1 million in losses. Net gains on the sale of route businesses for the first six months of 2016 consisted of $1.3 million in gains and $0.6 million of losses. The majority of the route business purchases and sales were due to route reengineering projects that were initiated in order to maximize the efficiency of route territories for the independent business owners ("IBO"). For the second quarter of 2015 , net gains on the sale of route businesses consisted of $0.4 million in gains and $0.3 million in losses. For the first six months of 2015 , net gains on the sale of route businesses consisted of $1.5 million in gains and $0.6 million in losses. The majority of the route business purchases and sales were due to the reengineering of route businesses to accommodate new customers and additional Partner brand business obtained in the impacted markets as well as the decision to sell certain route businesses that were previously owned by us. See Note 15 for further information related to IBOs.</t>
  </si>
  <si>
    <t>Equity Method Investments</t>
  </si>
  <si>
    <t>Equity Method Investments and Joint Ventures [Abstract]</t>
  </si>
  <si>
    <t>EQUITY METHOD INVESTMENTS As part of our acquisition of Diamond, we obtained 51% of the outstanding shares of Yellow Chips Holding B.V. (“Yellow Chips”), which produces vegetable chips and organic potato chips primarily for the Dutch and other European markets. The investment is accounted for under the equity method as the other owners have substantive participating rights that provide them with the more significant influence over the financial performance of Yellow Chips. The investment was measured at fair value as part of the purchase price allocation when we purchased Diamond. However, the initial valuation of Yellow Chips is preliminary and may be adjusted in future quarters. The carrying value of the investment as of July 2, 2016 was $8.6 million . We also have a loan receivable outstanding with Yellow Chips of $1.6 million as of July 2, 2016 . Our share of income from Yellow Chips for the period subsequent to February 29, 2016 is not material and is included in other income, net in the Condensed Consolidated Statements of Income. The agreement with Yellow Chips includes call and put options on the remaining 49% outstanding equity that we or the other Yellow Chips shareholders can exercise if a certain EBITDA target is met after 2018 or under other circumstances. The agreement also includes rights for us to sell our ownership interest and require the remaining shareholders to sell their holdings to the same buyer in the event that we want to sell our shares if the EBITDA threshold is not met. There are similar rights for the other shareholders to sell their shares and requires us to also sell our shares to the same buyer if we have not first exercised our right to initiate a sale. If the party initiating such a sale does not require the other shareholder(s) to sell, the other shareholder(s) can in any case choose to require the same buyer to also buy their shares. We also obtained 26% of the outstanding shares of Metcalfe’s Skinny Limited (“Metcalfe”), owner of Metcalfe’s Skinny Popcorn, a premium ready-to-eat popcorn brand in the United Kingdom, in conjunction with our acquisition of Diamond. The investment is accounted for under the equity method. The investment was measured at fair value as part of the purchase price allocation when we purchased Diamond. However, the initial valuation of Meltcalfe is preliminary and may be adjusted in future quarters. The carrying value of the investment as of July 2, 2016 was $4.3 million . Our share of income from Meltcalfe for the period subsequent to February 29, 2016 is not material and is included in other income, net in the Condensed Consolidated Statements of Income. The agreement with Meltcalfe also includes a call option on the remaining 74% outstanding equity that we or the other shareholders can exercise. The fair value of equity method investments measured on a non-recurring basis is classified as a Level 3 fair value measurement. The fair value determinations were made using the discounted cash flows under the income approach, which required us to estimate unobservable factors such as the discount rate and identify relevant projected revenue and expenses.</t>
  </si>
  <si>
    <t>Long-Term Debt</t>
  </si>
  <si>
    <t>Debt Disclosure [Abstract]</t>
  </si>
  <si>
    <t>LONG-TERM DEBT Long-term debt outstanding consisted of the following: (in thousands) July 2, January 2, Revolving credit facility $ — $ — Other long-term debt 1,402,750 388,396 Debt issuance costs, net (1) (11,345 ) (7,554 ) Total debt, net 1,391,405 380,842 Current portion of long-term debt (49,000 ) (8,541 ) Total long-term debt, net $ 1,342,405 $ 372,301 (1) We retrospectively adopted new accounting guidance requiring debt issuance costs to be presented as a direct reduction of the associated liability. See Note 2 for further details. In February 2016, using available borrowings from our existing credit facilities and cash on hand, we repaid our $100 million private placement senior notes which were due in June 2017. The total repayment was approximately $106 million , and resulted in a loss on early extinguishment of approximately $4.7 million . The loss on early extinguishment of debt was calculated as follows: (in thousands) Amount Repayment of private placement senior notes $ 100,000 Penalty on early extinguishment 6,170 Book value of private placement debt, including unamortized fair value adjustment (101,421 ) Loss on early extinguishment of debt $ 4,749 Our revolving credit facility allows us to make revolving credit borrowings of up to $375 million through May 2019 . As of July 2, 2016 and January 2, 2016 , we had available borrowings on this facility of $375 million . During the first six months of 2016 , we borrowed $57.0 million from our revolving credit facility and repaid $57.0 million with the proceeds from our new credit agreement. During the first six months of 2015 , there were no repayments or proceeds from our revolving credit facility. In conjunction with our acquisition of Diamond, we entered into a new senior unsecured credit agreement as amended (the "New Credit Agreement") with the lenders party thereto (the “Term Lenders”) and Bank of America, N.A., as administrative agent. Under the New Credit Agreement, the Term Lenders provided (i) senior unsecured term loans in an original aggregate principal amount of $830 million and maturing five years after the funding date thereunder (the “Five Year Term Loans”) and (ii) senior unsecured term loans in an original aggregate principal amount of $300 million and maturing ten years after the funding date thereunder (the “Ten Year Term Loans”). The $1.13 billion in proceeds from the New Credit Agreement were used to finance, in part, the cash component of the acquisition consideration, to repay indebtedness of Diamond and us, and to pay certain fees and expenses incurred in connection with the Diamond acquisition. Loans outstanding under the New Credit Agreement bear interest, at our option, either at (i) a Eurodollar rate plus an applicable margin specified in the New Credit Agreement or (ii) a base rate plus an applicable margin specified in the New Credit Agreement. The applicable margin added to the Eurodollar rate or base rate, as the case may be, is subject to adjustment after the end of each fiscal quarter based on changes in our adjusted total net debt-to-EBITDA ratio. Under the New Credit Agreement the outstanding principal amount of the Five Year Term Loans is payable in equal quarterly installments of $10.375 million on the last business day of each quarter. These payments began in the second quarter of 2016 and continue through December 2020. The remaining unamortized balance is payable on February 28, 2021. The outstanding principal amount of the Ten Year Term Loans is payable in quarterly principal installments of $15.0 million beginning in the second quarter of 2021. The New Credit Agreement also contains optional prepayment provisions. Our obligations under the New Credit Agreement are guaranteed by all of our existing and future direct and indirect wholly-owned domestic subsidiaries other than any such subsidiaries that, taken together, do not represent more than 10% of the total domestic assets or domestic revenues of the Company and its wholly-owned domestic subsidiaries. The New Credit Agreement contains customary representations, warranties and covenants. The financial covenants include a maximum total debt to EBITDA ratio, as defined in the New Credit Agreement of 4.75 to 1.00 for the first two quarters following the acquisition of Diamond and decreasing over the period of the loan to 3.50 to 1.00 in the eighth quarter following the acquisition. The financial covenants also include a minimum interest coverage ratio of 2.50 to 1.00. Other covenants include, but are not limited to, limitations on: (i) liens, (ii) dispositions of assets, (iii) mergers and consolidations, (iv) loans and investments, (v) subsidiary indebtedness, (vi) transactions with affiliates and (vii) certain dividends and distributions. The New Credit Agreement contains customary events of default, including a cross default provision and change of control provisions. If an event of default occurs and is continuing, we may be required to repay all amounts outstanding under the New Credit Agreement. In addition, certain covenants and terms associated with our pre-existing credit agreement were amended to agree to the New Credit Agreement in order to accommodate this additional debt. As of July 2, 2016 , we were in compliance with all debt covenants. Total debt issuance costs associated with the New Credit Agreement of approximately $11.0 million were capitalized in late 2015 and the first quarter of 2016 and will be amortized over the life of the loans.</t>
  </si>
  <si>
    <t>Income Taxes</t>
  </si>
  <si>
    <t>Income Tax Disclosure [Abstract]</t>
  </si>
  <si>
    <t xml:space="preserve"> INCOME TAXES As of July 2, 2016 , we recorded gross unrecognized tax benefits for uncertain tax positions totaling $4.5 million and related interest and penalties of $1.2 million . Of the gross unrecognized benefits, $1.4 million are recorded net with the tax attributes that would be offset. The remainder are recorded in other noncurrent liabilities in the Condensed Consolidated Balance Sheets. Of this total amount, $3.6 million , which includes interest and penalties, would affect the effective tax rate if subsequently recognized. As of January 2, 2016 , we recorded gross unrecognized tax benefits totaling $2.7 million and related interest and penalties of $0.9 million in other noncurrent liabilities on the Condensed Consolidated Balance Sheets. We expect certain income tax audits will be settled, positions will be resolved through administrative procedures or statutes of limitations will expire for various tax authorities during the next twelve months, resulting in a potential $0.7 million reduction of the unrecognized tax benefit amount. We classify interest and penalties associated with uncertain tax positions within income tax expense. Our effective tax rate increased from 35.9% for the second quarter of 2015 to 37.6% for the second quarter of 2016 . The increase in our effective income tax rate was due primarily to the transaction costs incurred in 2016 which are not deductible for tax purposes. Our effective tax rate decreased from 35.9% expense for the first six months of 2015 to 35.4% benefit for the first six months of 2016 . The difference in the effective income tax rate for the first six months of 2016 compared to the first six months of 2015 was due primarily to the transaction costs incurred in the first six months of 2016 which are not deductible for tax purposes, as well as discrete items recognized in the second quarters of 2016. We recorded interim tax expense for the second quarter of 2016 using a forecasted annual effective tax rate applied to ordinary income. Certain non-deductible transaction costs and other items related to the acquisition discussed in Note 3 have been included in the forecasted effective tax rate. The effects of changes in anticipated rates applicable to existing deferred tax liabilities have been recorded discretely in the first and second quarter of 2016.</t>
  </si>
  <si>
    <t>Fair Value Measurements</t>
  </si>
  <si>
    <t>Fair Value Disclosures [Abstract]</t>
  </si>
  <si>
    <t>FAIR VALUE MEASUREMENTS We have classified assets and liabilities required to be measured at fair value into the fair value hierarchy as set forth below: Level 1 – quoted prices in active markets for identical assets and liabilities. Level 2 – observable inputs other than quoted prices for identical assets and liabilities. Level 3 – unobservable inputs for which there is little or no market data available, which required us to develop our own assumptions. The following table summarizes information regarding financial assets and financial liabilities that are measured at fair value as of July 2, 2016 and January 2, 2016 . (in thousands) Book Value Quoted Prices in Active Markets for Identical Assets (Level 1) Significant Other Observable Inputs (Level 2) Significant Unobservable Inputs (Level 3) Balance as of July 2, 2016 Assets: Cash and cash equivalents $ 37,725 $ 37,725 $ — $ — Restricted cash 714 714 — — Total assets $ 38,439 $ 38,439 $ — $ — Liabilities: Interest rate swaps $ 3,701 $ — $ 3,701 $ — Total liabilities $ 3,701 $ — $ 3,701 $ — Balance as of January 2, 2016 Assets: Cash and cash equivalents $ 39,105 $ 39,105 $ — $ — Restricted cash 966 966 — — Total assets $ 40,071 $ 40,071 $ — $ — Liabilities: Interest rate swaps $ 1,045 $ — $ 1,045 $ — Total liabilities $ 1,045 $ — $ 1,045 $ — There were no changes among the levels during the first six months of 2016 . The fair value of outstanding debt, including current maturities, was approximately $1,403 million and $391 million as of July 2, 2016 and January 2, 2016 , respectively. These Level 2 fair value estimates were based on similar debt with the same maturities, company credit rating and interest rates. Refer to Note 14 for the fair value of the plan assets and benefit obligation associated with the defined benefit pension plan assumed in the acquisition of Diamond. Refer to Note 9 for the fair value of our equity method investments assumed in the acquisition of Diamond.</t>
  </si>
  <si>
    <t>Derivative Instruments</t>
  </si>
  <si>
    <t>Derivative Instrument Detail [Abstract]</t>
  </si>
  <si>
    <t>DERIVATIVE INSTRUMENTS We are exposed to certain risks relating to our business operations. We use derivative instruments to manage interest rate risks. The fair value of the derivative instrument liability in the Condensed Consolidated Balance Sheets using Level 2 inputs was as follows: (in thousands) Balance Sheet Location July 2, January 2, Derivatives designated as hedges: Interest rate swaps Other noncurrent liabilities $ (3,701 ) $ (1,045 ) Total fair value of derivative instruments $ (3,701 ) $ (1,045 ) Interest Rate Swaps Our variable-rate debt obligations incur interest at floating rates based on changes in the Eurodollar rate and U.S. base rate interest. To manage exposure to changing interest rates, we selectively enter into interest rate swap agreements in order to maintain a desired proportion of fixed to variable-rate debt. These swaps are accounted for as cash flow hedges. The fair value of interest rate swaps was determined utilizing a market approach model using the notional amount of the interest rate swaps and the observable inputs of time to maturity and interest rates. The notional amount of the interest rate swaps designated as hedging instruments as of both July 2, 2016 and January 2, 2016 was $75.0 million . In February 2015, we entered into two interest rate swap agreements to manage the exposure to changing interest rates on long-term debt. We entered into an agreement with a notional amount of $25.0 million in order to fix a portion of our term loan due in May 2019 at an interest rate of 1.58% , plus applicable margins, effective for the interest periods through May 2019. A second agreement with a notional amount of $50.0 million was entered into in order to fix a portion of our term loan due in May 2024 at an interest rate of 1.98% , plus applicable margins, effective for the interest periods through May 2022. Changes in Other Comprehensive Income The changes in unrealized losses, net of income tax, included in other comprehensive income due to fluctuations in interest rates were as follows: Quarter Ended Six Months Ended (in thousands) July 2, July 4, July 2, July 4, (Losses)/gains on interest rate swaps, net of income tax benefit/(expense) of $319, $(527), $1,028 and $(2), respectively $ (503 ) $ 845 $ (1,627 ) $ 4 Total change in unrealized losses from derivative instruments, net of income tax (effective portion) $ (503 ) $ 845 $ (1,627 ) $ 4</t>
  </si>
  <si>
    <t>Retirement Plans</t>
  </si>
  <si>
    <t>Compensation and Retirement Disclosure [Abstract]</t>
  </si>
  <si>
    <t>RETIREMENT PLANS As part of our acquisition of Diamond, we acquired a retiree medical plan as well as a defined benefit pension plan. The defined benefit pension plan is a qualified plan covering all bargaining unit employees. Plan assets are held in trust and primarily include mutual funds and money market accounts. Employees who joined Diamond subsequent to January 15, 1999 are not entitled to retiree medical benefits. In addition, the defined benefit pension plan was frozen on July 31, 2010 in conjunction with the execution of a new union contract. The liability associated with the defined benefit pension plan was revalued in purchase accounting to approximately $11.1 million as of February 29, 2016. This consisted of a benefit obligation of $26.7 million which was partially offset by plan assets of $15.6 million . The weighted-average discount rate assumption used to determine the benefit obligation was 4.00% . Other assumptions remained consistent with those used in Diamond's most recent valuation as of July 31, 2015. The liability associated with the defined benefit pension plan was $11.1 million as of July 2, 2016 and is included in other noncurrent liabilities on the Condensed Consolidated Balance Sheets. The value assigned to the defined benefit pension plan is still preliminary and subject to change as we finalize purchase accounting associated with the acquisition of Diamond. Amounts recognized in the Condensed Consolidated Statements of Income were not material for the second quarter or first six months of 2016 . The liability associated with the retiree medical plan and the associated impact on the income statement are not material.</t>
  </si>
  <si>
    <t>Commitments and Contingencies</t>
  </si>
  <si>
    <t>Commitments and Contingencies Disclosure [Abstract]</t>
  </si>
  <si>
    <t>COMMITMENTS AND CONTINGENCIES Contractual Obligations In order to mitigate the risks of volatility in commodity markets to which we are exposed, we entered into forward purchase agreements with certain suppliers based on market prices, forward price projections and expected usage levels. Purchase commitments for certain ingredients, packaging materials and energy totaled $155.3 million as of July 2, 2016 , as compared to $97.2 million as of January 2, 2016 . The increase in purchase commitments was due to additional commitments from Diamond. In addition to these commitments, we have contracts for certain ingredients and packaging materials where we have secured a fixed price but do not have a minimum purchase quantity. We generally contract from approximately three to twelve months in advance for certain major ingredients and packaging. We also have contracts with walnut growers where we have secured a minimum purchase quantity but no pricing terms. These contracts can extend out from one to three years. We have a contract to receive services from our syndicated market data provider through 2023 . Our commitment for these services range from $3 million to $4 million each year throughout the life of the contract. We also maintain standby letters of credit in connection with our self-insurance reserves for casualty claims. The total amount of these letters of credit was $11.9 million as of July 2, 2016 , $4.7 million of which relates to Diamond. The total amount of letters of credit as of January 2, 2016 was $9.2 million . As a result of the acquisition of Diamond, we obtained certain non-cancelable operating leases and capital leases. As of July 2, 2016 , the future minimum payments under the acquired operating leases (primarily for real property) were as follows: (in thousands) Amount Remainder of 2016 $ 2,409 2017 4,580 2018 4,234 2019 4,158 2020 4,181 Thereafter 10,736 Total operating lease commitments $ 30,298 Future minimum payments under the legacy Snyder's-Lance operating leases remain consistent with our disclosure in our 2015 Form 10-K. As of July 2, 2016 , the future minimum payments under the acquired capital leases (primarily for real property) were as follows: (in thousands) Amount Remainder of 2016 $ 1,545 2017 1,759 2018 1,594 2019 1,049 2020 333 Thereafter — Total minimum payments 6,280 Less amount representing interest (217 ) Present value of capital lease obligations $ 6,063 Guarantees We currently provide a partial guarantee for loans made to IBOs by third-party financial institutions for the purchase of route businesses. The outstanding aggregate balance on these loans was approximately $138.5 million as of July 2, 2016 compared to approximately $139.3 million as of January 2, 2016 . The annual maximum amount of future payments we could be required to make under the guarantee equates to 25% of the outstanding loan balance on the first day of each calendar year plus 25% of the amount of any new loans issued during such calendar year. These loans are collateralized by the route businesses for which the loans are made. Accordingly, we have the ability to recover substantially all of the outstanding loan value upon default, and our liability associated with this guarantee is not material. Legal Matters All Natural Litigation We have certain class action legal proceedings filed against us which allege that certain ingredients in some of our products that are labeled as “natural” and “all natural” are not natural. Although we believe that we have strong defenses against these claims, we reached a settlement agreement in the third quarter of 2015 in order to avoid the costs and uncertainty of litigation. The settlement amount of $2.8 million is accrued in other payables and accrued liabilities in the Condensed Consolidated Balance Sheets at the end of the second quarter of 2016 . IBO Litigation In January 2013, plaintiffs comprised of IBOs filed a putative class action against our distribution subsidiary, S-L Distribution Company, Inc., in the Suffolk Superior Court of the Commonwealth of Massachusetts. The lawsuit was transferred to the United States District Court, Middle District of Pennsylvania. The lawsuit sought statewide class certification on behalf of a class comprised of IBOs in Massachusetts. The plaintiffs allege that they were misclassified as independent contractors and should be considered employees. The plaintiffs were seeking reimbursement of their out-of-pocket business expenses. We believe we have strong defenses to all the claims that have been asserted against us. On December 22, 2015, the parties to this litigation reached a tentative settlement on a class wide basis. We do not admit any fault or liability in this matter; however, in an effort to resolve these claims, we agreed to pay $2.9 million to fully resolve the litigation. This amount was paid in the second quarter of 2016. Shareholder Derivative Litigation Beginning on November 14, 2011, putative shareholder derivative lawsuits were filed in the Superior Court for the State of California, San Francisco County, purportedly on behalf of Diamond Foods, Inc. (“Diamond”) and naming certain executive officers and the members of its board of directors as individual defendants. These lawsuits, which related principally to accounting for certain payments to walnut growers, were subsequently consolidated as In re Diamond Foods Inc., Shareholder Derivative Litigation and purport to set forth claims for breach of fiduciary duty, unjust enrichment, abuse of control and gross mismanagement. Following mediation efforts, the parties agreed to the terms of a proposed settlement and the Court entered an order granting final approval of the settlement on August 19, 2013. On September 23, 2013, a Notice of Appeal from the order granting final approval was filed by a single stockholder in the California Court of Appeal. On February 19, 2016, the Court set oral argument for March 15, 2016. On February 25, 2016, Diamond informed the Court of its pending merger with Snyder’s-Lance, Inc. and filed a request to continue oral argument. On February 29, 2016, the Court issued an order removing oral argument from the Court’s calendar and ordered the parties to submit letters to the Court on the status of the merger. On March 3, 2016, Diamond submitted a letter in response to the Court’s Order, informing the Court that Diamond Foods, Inc. no longer exists as a corporate entity due to the completion of the merger. On March 25, 2016, Diamond submitted to the Court the parties’ agreed upon briefing schedule for a motion to dismiss, setting Diamond’s motion filing for April 4, 2016; Appellants’ opposition for May 4, 2016; and Diamond’s reply for May 18, 2016. On April 4, 2016, Diamond filed its Motion to Dismiss and on June 9, 2016, the Court granted the Motion and dismissed the appeal. On June 28, 2016, an objection was raised with an offer to settle. The parties continue to engage in discussions with respect to the settlement of the matter. Merger-related Litigation On November 10, 2015, a putative class action lawsuit was filed on behalf of Diamond stockholders in the Court of Chancery of the State of Delaware. The complaint names as defendants Diamond, the members of Diamond’s board of directors, Snyder’s-Lance, Merger Sub I and Merger Sub II. The complaint generally alleges, among other things, that the members of Diamond’s board of directors breached their fiduciary duties to Diamond’s stockholders in connection with negotiating, entering into and approving the merger agreement with Snyder’s-Lance, Inc. The complaint additionally alleges that Snyder’s-Lance, Merger Sub I and Merger Sub II aided and abetted such breaches of fiduciary duties. The complaint sought injunctive relief, including the enjoinment of the merger, certain other declaratory and equitable relief, damages, costs and fees. An amended complaint was filed on December 21, 2015. The amended complaint adds further allegations related to the merger process and disclosures contained in the Registration Statement on Form S-4 filed by Snyder’s-Lance on November 25, 2015. On January 15, 2016, plaintiff filed a motion for expedited proceedings requesting a preliminary injunction and expedited discovery, which the Court denied on February 3, 2016. On January 19, 2016, another action was filed in Delaware similar to the above matter. A schedule has not yet been set for briefing of anticipated motions to dismiss the complaints. If we determine that a loss is possible and a range of the loss can be reasonably estimated, we will disclose the range of the possible loss. Appraisal Proceedings On February 25, 2016, Cede &amp; Co., on behalf of Blueblade Capital Opportunities LLC (“Blueblade I”), sent an appraisal demand letter to Diamond with respect to 211,574 shares of Diamond common stock, purportedly held in connection with our acquisition of Diamond. On the same date, Cede &amp; Co., on behalf of Blueblade Capital Opportunities II LLC ("Blueblade II," and together with Blueblade I, "Blueblade"), sent a second appraisal demand letter to Diamond with respect to 119,008 shares of Diamond common stock. Under Section 262 of the Delaware General Corporation Law, certain stockholders may be entitled to an appraisal of the fair value of the stockholders’ shares. Blueblade claims that the price we paid for Diamond was less than its fair value. A petition for appraisal was filed by Blueblade in the Court of Chancery in the State of Delaware on June 27, 2016. As of July 2, 2016 , we have accrued $12.4 million associated with these claims in other payables and accrued liabilities in our Condensed Consolidated Balance Sheets, which is equal to the amount of merger consideration these shareholders would have received in the Diamond acquisition. We have also accrued an immaterial amount for potential settlement of these claims. California Labor Code Litigation Former employee Patricia Sparks filed a putative class action lawsuit against Diamond on November 25, 2015 in San Francisco Superior Court alleging Diamond’s violation of the California Labor Code by failing to include on wage statements the start date of the pay period and by failing to include on wage statements the name and address of legal entity that is the employer. Plaintiff amended her complaint on January 4, 2016 to add a claim for penalties under California’s Private Attorneys General Act based on the same underlying violations. Diamond timely answered the First Amended Complaint on March 7, 2016. The parties attended the initial case management conference on May 2, 2016 and a further case management conference occurred on August 1, 2016. Mediation is scheduled to occur on September 19, 2016. Adjudication or resolution of the claims asserted in this action could have a material impact on our business or financial condition. We accrued $8.3 million associated with this outstanding claim in the Diamond opening balance sheet as that represents our best estimate of the probable liability at that time. This accrual remains outstanding and is included in other payables and accrued liabilities in our Condensed Consolidated Balance Sheets as of July 2, 2016 . We will adjust this accrual as we obtain additional information related to this estimate. Other We are currently subject to various other legal proceedings and environmental matters arising in the normal course of business which are not expected to have a material effect on our consolidated financial statements. We record a liability when we believe that it is probable that a loss has been incurred and the amount can be reasonably estimated. If we determine that a loss is possible and a range of the loss can be reasonably estimated, we will disclose the range of the possible loss. Significant judgment is required to determine both likelihood of there being, and the estimated amount of, a loss related to such matters. We cannot currently estimate our potential liability, damages or range of potential loss in connection with our other outstanding legal proceedings beyond amounts accrued, if any.</t>
  </si>
  <si>
    <t>Related Party Transactions</t>
  </si>
  <si>
    <t>Related Party Transaction, Due from (to) Related Party [Abstract]</t>
  </si>
  <si>
    <t>RELATED PARTY TRANSACTIONS We have two facilities used to support distribution of our products in the northeastern United States that are leased from an entity owned by two of our employees. One of the employees is Peter L. Michaud, an officer of the Company. There were $0.1 million in lease payments made for these facilities in the second quarter s of both 2016 and 2015 and $0.2 million for the first six months of both 2016 and 2015 . One of the members of our Board of Directors, Lawrence Jackson, is also a member of the Board of Directors of Information Resources, Inc. ("IRI"), who we began using as our syndicated market data provider at the end of 2015. Total payments made to IRI for these services in the second quarter and first six months of 2016 were $ 0.8 million and $ 1.6 million , respectively. ARWCO Corporation, MAW Associates, LP and Warehime Enterprises, Inc. are significantly owned or controlled by Patricia A. Warehime, a member of our Board of Directors and a beneficial owner of more than 5% of our common stock. Among other unrelated business activities, these entities provide financing to IBOs for the purchase of route businesses. We have entered into loan service agreements with these related parties that allow us to repurchase certain distribution assets in the event an IBO defaults on a loan with the related party. We are required to repurchase the assets 30 days after default at the value as defined in the loan service agreement, which approximates fair market value. As of July 2, 2016 , there were outstanding loans made to IBOs by the related parties of approximately $24.8 million , compared to $28.0 million as of January 2, 2016 . Michael A. Warehime, our former Chairman of the Board, who passed away in August 2014, served as an officer and/or director of these entities. Patricia A. Warehime is the executrix, trustee and principal beneficiary of Mr. Warehime's estate and trust. Transactions with these related parties are primarily related to the collection and remittance of loan payments on notes receivable held by the affiliates. If IBOs default on loans, the related parties will purchase inventory in order to service the routes prior to our requirement to repurchase the routes assets. Revenue from the sale of inventory to these related parties was approximately $0.1 million for the second quarter s of 2016 and 2015 , and $0.3 million and $0.2 million for the first six months of 2016 and 2015 , respectively. In addition, we are reimbursed for certain overhead and administrative services associated with the services provided to these related parties. The receivables from, payables to and administrative fees from these entities are not significant for any period presented. One of our directors, C. Peter Carlucci, Jr., is a member of Eckert Seamans Cherin &amp; Mellott, LLC (“Eckert”), which serves as one of our outside legal firms. Expenses incurred for services provided by Eckert were $0.1 million for the second quarter s of both 2016 and 2015 , and $0.2 million and $0.5 million for the first six months of 2016 and 2015 , respectively.</t>
  </si>
  <si>
    <t>Other Comprehensive Income</t>
  </si>
  <si>
    <t>Accumulated Other Comprehensive Income (Loss), Net of Tax [Abstract]</t>
  </si>
  <si>
    <t>OTHER COMPREHENSIVE INCOME Total comprehensive income attributable to us, determined as net income adjusted by total other comprehensive income, was a loss of $4.9 million and income of $18.2 million for the second quarter of 2016 and 2015 , respectively, and a loss of $24.8 million and income of $27.5 million for the first six months of 2016 and 2015 , respectively. Total other comprehensive income presently consists of foreign currency translation adjustments and unrealized gains and losses from our derivative financial instruments accounted for as cash flow hedges. Amounts reclassified out of accumulated other comprehensive income, net of tax, consisted of the following: Quarter Ended Six Months Ended (in thousands) Income Statement Location July 2, July 4, July 2, July 4, Losses on cash flow hedges reclassified out of accumulated other comprehensive income: Interest rate swaps, net of tax of $104, $104, $202, and $160, respectively Interest expense, net $ (164 ) $ (167 ) $ (319 ) $ (256 ) Total amounts reclassified from accumulated other comprehensive income $ (164 ) $ (167 ) $ (319 ) $ (256 ) During the first six months of 2016 , changes to the balance in accumulated other comprehensive income were as follows: (in thousands) Gains/(Losses) on Cash Flow Hedges Foreign Currency Translation Adjustments Total Balance as of January 2, 2016 $ (630 ) $ — $ (630 ) Other comprehensive loss before reclassifications (1,946 ) (17,415 ) (19,361 ) Losses reclassified from accumulated other comprehensive income 319 — 319 Net other comprehensive loss (1,627 ) (17,415 ) (19,042 ) Balance as of July 2, 2016 $ (2,257 ) $ (17,415 ) $ (19,672 ) During the first six months of 2015 , changes to the balance in accumulated other comprehensive income were as follows: (in thousands) Gains/(Losses) on Cash Flow Hedges Foreign Currency Translation Adjustments Total Balance as of January 3, 2015 $ (270 ) $ (737 ) $ (1,007 ) Other comprehensive loss before reclassifications (252 ) (447 ) (699 ) Losses reclassified from accumulated other comprehensive income 256 — 256 Net other comprehensive income/(loss) 4 (447 ) (443 ) Balance as of July 4, 2015 $ (266 ) $ (1,184 ) $ (1,450 )</t>
  </si>
  <si>
    <t>Segment Reporting</t>
  </si>
  <si>
    <t>Segment Reporting [Abstract]</t>
  </si>
  <si>
    <t xml:space="preserve"> SEGMENT REPORTING We operate in one business segment: the manufacturing, distribution, marketing and sale of snack food products. We define business segments as components of an organization for which discrete financial information is available and operating results are evaluated on a regular basis by the chief operating decision maker (“CODM”) in order to assess performance and allocate resources. Our CODM is our President and Chief Executive Officer. Characteristics of our organization which were relied upon in making the determination that we operate in one business segment include the similar nature of all of the products that we sell, the functional alignment of our organizational structure, and the reports that are regularly reviewed by the CODM for the purpose of assessing performance and allocating resources. Revenue by Product Category Net revenue by product category was as follows: Quarter Ended Six Months Ended (in thousands) July 2, July 4, July 2, July 4, Branded $ 444,156 $ 309,302 $ 770,772 $ 593,992 Culinary 46,415 — 60,790 — Partner brand 78,958 77,649 155,786 154,731 Other 39,971 44,477 84,917 85,046 Net revenue $ 609,500 $ 431,428 $ 1,072,265 $ 833,769 Due to the acquisition of Diamond, prior year Partner brand revenues from the sale of Kettle Brand ® potato chips are now classified as Branded revenues. For the second quarter and first six months of 2015 , we have reclassified $9.6 million and $17.6 million , respectively, of Partner brand revenue associated with Kettle Brand ® potato chips to Branded revenue to be consistent with current year presentation. In addition, we added "Culinary" as a new product cate gory during the first quarter of 2016. T his new product category will include all revenue from our newly acquired Diamond of California ® brand, which is primarily focused on culinary nuts. The separate category was added due to the nature of the brand and its seasonality and price fluctuations.</t>
  </si>
  <si>
    <t>Significant Customers</t>
  </si>
  <si>
    <t>Risks and Uncertainties [Abstract]</t>
  </si>
  <si>
    <t>SIGNIFICANT CUSTOMERS Sales to our largest retail customer, Wal-Mart Stores, Inc. ("Wal-Mart"), either through IBOs or direct distribution network, were approximately 13% and 12% and of net revenue for the second quarter s of 2016 and 2015 , respectively, and 13% for the first six months of both 2016 and 2015 . Our sales to Wal-Mart do not include sales of our products that may be made to Wal-Mart by third-party distributors outside our direct-store delivery ("DSD") distribution network. Sales to these third-party distributors represent approximately 5% of our net revenue and may increase sales of our products to Wal-Mart by an amount we are unable to estimate. Accounts receivable as of July 2, 2016 and January 2, 2016 , included receivables from Wal-Mart totaling $24.2 million and $19.0 million , respectively.</t>
  </si>
  <si>
    <t>Subsequent Events</t>
  </si>
  <si>
    <t>Subsequent Events [Abstract]</t>
  </si>
  <si>
    <t>SUBSEQUENT EVENTS Cash Dividend Declared On August 4, 2016 , our Board of Directors declared a quarterly cash dividend of $0.16 per share payable on August 31, 2016 to stockholders of record on August 23, 2016 .</t>
  </si>
  <si>
    <t>Basis of Presentation (Policies)</t>
  </si>
  <si>
    <t>Inventories (Walnut) All inventories are accounted for on a lower of cost or market basis, with cost historically determined using a combination of first-in first-out ("FIFO") and weighted average cost. Through our acquisition of Diamond, we have walnut purchase agreements with growers, under which they deliver their walnut crop from the contracted acres to us during the fall harvest season, and pursuant to our walnut purchase agreements, we determine the purchase price for this inventory after receipt of the walnut crop. This purchase price is determined by us based on our discretion provided in the walnut purchase agreements, taking into account market conditions, crop size, and quality and nut varieties, among other relevant factors. Since the ultimate purchase price to be paid by us will be determined subsequent to receiving the walnut crop from the contracted acres, the amount presented as "Payable to growers" requires us to make an estimate of the final purchase price for our financial statements. Those estimates may subsequently change due to changes in the factors described above, and the effect of the change could be significant. Any such changes in estimates are accounted for in the period of change by adjusting inventory on hand or cost of goods sold if the inventory was sold. Changes in estimates may affect our ending inventory balances, as well as our gross profit. During the first quarter of 2016, we determined the final purchase price to be paid to the walnut growers for the current crop year. Accordingly, we were not required to estimate the purchase price in the second quarter of 2016. However, beginning in the third quarter of 2016, we will estimate the purchase price as we will begin to receive the new crop of walnut inventory during that quarter.</t>
  </si>
  <si>
    <t>Foreign Currency Translation</t>
  </si>
  <si>
    <t>Foreign Currency Translation The functional currency of our foreign operations is the applicable local currency, the British Pound and Euro. The functional currency is translated into U.S. dollars for balance sheet accounts using currency exchange rates in effect as of the balance sheet date, and for revenue and expense accounts using an average exchange rate in effect during the applicable period.</t>
  </si>
  <si>
    <t>Employee Benefits</t>
  </si>
  <si>
    <t>Employee Benefits We incur various employment-related benefit costs with respect to qualified pension and deferred compensation plans. We utilize assumptions developed with assistance from third-party actuaries when estimating the liabilities for pension, other employee benefit plans and return on plan assets. These assumptions, where applicable, include the discount rates used to determine the actuarial present value of projected benefit obligations, the rate of increase in future compensation levels, employee turnover and mortality rates. We review our assumptions on an annual basis and make modifications to the assumptions based on current rates and trends when it is deemed appropriate. The benefit expense is generally recognized in the consolidated financial statements on an accrual basis over the average remaining service period for plan participants, and the accrued benefits are reported in current and noncurrent liabilities on the consolidated balance sheets, as appropriate.</t>
  </si>
  <si>
    <t>Business Combinations</t>
  </si>
  <si>
    <t xml:space="preserve">Business combinations We account for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t>
  </si>
  <si>
    <t>On May 28, 2014, the Financial Accounting Standards Board ("FASB") issued Accounting Standards Update ("ASU") No. 2014-09, Revenue from Contracts with Customers, which provides for a single five-step model to be applied to all revenue from contracts with customers. The guidance also requires improved disclosures to help users of the financial statements better understand the nature, amount, timing and uncertainty of revenue that is recognized. In August 2015, the FASB issued ASU No. 2015-14, Revenue from Contracts with Customers: Deferral of the Effective Date, which deferred the effective date of ASU No. 2014-09 by one year, to December 15, 2017 for interim and annual reporting periods beginning after that date. The FASB will permit early adoption of the standard, but not before the original effective date of December 15, 2016. ASU 2014-09 can be adopted either retrospectively to each prior reporting period presented or as a cumulative-effect adjustment as of the date of adoption. In 2016, the FASB issued final amendments clarifying the implementation guidance for principal versus agent considerations, identifying performance obligations and the accounting of intellectual property licenses. In addition, the FASB introduced practical expedients related to disclosures of remaining performance obligations, as well as other amendments to guidance on collectability, non-cash consideration and the presentation of sales and other similar taxes. We are currently evaluating the impact of these standards on our consolidated financial statements, and have not yet determined whether we will utilize the full retrospective of the modified retrospective approach. On April 7, 2015, the FASB issued ASU No. 2015-03, Simplifying the Presentation of Debt Issuance Costs. This accounting standard requires that debt issuance costs related to a recognized debt liability be presented in the balance sheet as a direct deduction from the carrying amount of that debt liability, consistent with debt discounts. This revised guidance is effective for annual reporting periods beginning after December 15, 2015 and related interim periods, with early adoption permitted. In August 2015, the FASB issued ASU No. 2015-15, Presentation and Subsequent Measurement of Debt Issuance Costs Associated with Line-of-Credit Arrangements, which clarified that debt issuance costs related to line-of-credit arrangements can be presented in the balance sheet as an asset and amortized over the term of the line-of-credit arrangement. The following table summarizes the adjustments made to conform prior period classifications with the new guidance: January 2, 2016 (in thousands) As Filed Reclass As Adjusted Other noncurrent assets $ 27,403 $ (7,554 ) $ 19,849 Long-term debt, net $ (379,855 ) $ 7,554 $ (372,301 ) On July 22, 2015, the FASB issued ASU No. 2015-11, Simplifying the Measurement of Inventory. This accounting standard update requires that inventory be measured at the lower of cost or net realizable value. The amendments in this update do not apply to inventory measured using the last-in, first-out method or the retail inventory method. This revised guidance is effective for annual reporting periods beginning after December 15, 2016 and related interim periods, with early adoption permitted. We do not expect this guidance to materially impact our consolidated financial statements and we have not early adopted this standard. On September 25, 2015, the FASB issued ASU No. 2015-16, Simplifying the Accounting for Measurement-Period Adjustments. This accounting standard simplifies the accounting for adjustments made to provisional amounts recognized in a business combination by eliminating the requirement to retrospectively account for those adjustments. This revised guidance is effective for annual reporting periods beginning after December 15, 2015, and related interim periods. The amendments in the update should be applied prospectively to adjustments to provisional amounts that occur after the effective date of the update with early application permitted for financial statements not yet issued. We have adopted this guidance and have applied it as presented in Note 3. On February 25, 2016, the FASB issued ASU No. 2016-02, Leases. This accounting standard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We are currently evaluating the impact this accounting standard will have on our consolidated financial statements. On March 30, 2016, the FASB issued ASU No. 2016-09, Improvements to Employee Share-Based Payment Accounting. This accounting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We are currently evaluating the impact this accounting standard will have on our consolidated financial statements.</t>
  </si>
  <si>
    <t>New Accounting Standards (Tables)</t>
  </si>
  <si>
    <t>Schedule of New Accounting Pronouncements and Changes in Accounting Principles</t>
  </si>
  <si>
    <t>The following table summarizes the adjustments made to conform prior period classifications with the new guidance: January 2, 2016 (in thousands) As Filed Reclass As Adjusted Other noncurrent assets $ 27,403 $ (7,554 ) $ 19,849 Long-term debt, net $ (379,855 ) $ 7,554 $ (372,301 )</t>
  </si>
  <si>
    <t>Business Acquisitions - (Tables)</t>
  </si>
  <si>
    <t>Schedule of Business Acquisitions, by Acquisition</t>
  </si>
  <si>
    <t>The following is a summary of consideration transferred in the acquisition of Diamond: Conversion Calculation Fair Value (in thousands) Diamond common shares outstanding as of February 29, 2016 31,062,164 Multiplied by 0.775 as per the Merger Agreement 0.775 Total Snyder's-Lance common shares issued to Diamond stockholders 24,071,839 Multiplied by Snyder's-Lance closing stock price as of February 26, 2016 $ 32.34 Total stock consideration for outstanding common shares $ 778,483 Cash consideration of $12.50 per Diamond common share outstanding as of February 29, 2016, including cash paid in lieu of fractional converted shares 388,318 Total cash and stock consideration to stockholders $ 1,166,801 Fair value of replacement cash awards and stock-based awards attributable to pre-acquisition service, including awards that accelerated vesting at acquisition date due to change in control provisions (1) 28,211 Repayment of Diamond’s outstanding debt due to change in control provisions (2) 651,044 Liability for value of Dissenters' merger consideration (3) 12,418 Total fair value of consideration transferred $ 1,858,474 Effective settlement of accounts payable owed by us to Diamond at acquisition date (1,295 ) Total purchase consideration $ 1,857,179 (1) The fair value of the Snyder's-Lance replacement cash awards, settled common stock, restricted share awards, restricted unit awards and stock options was calculated as of February 29, 2016 using conversion terms outlined in the Merger Agreement. The closing stock price on February 26, 2016, the last trading day before closing, was used in the fair valuation of settled common stock, restricted share awards and restricted unit awards. The fair value of the stock options was estimated using the Black-Scholes valuation model utilizing the assumptions noted below: Assumptions used for the valuation of replacement Snyder's-Lance stock options: Stock price as of February 26, 2016 $32.34 Post-conversion exercise price $11.75 - $80.24 Average expected volatility 31.18% Expected dividend yield 1.98% Weighted average risk-free interest rate 0.33% Weighted average expected life 0.3 years Black-Scholes weighted average value per option $15.22 The expected volatility of the Snyder’s-Lance stock price was based on average historical volatility which was based on observations and a duration consistent with the expected life assumption. The weighted average expected life of the option was calculated using the simplified method by using the vesting term of the option and the option expiration date. The risk-free interest rate was based on U.S. treasury securities with maturities equal to the expected life of the option. (2) Repayment of Diamond’s outstanding debt was required as part of the consideration to be transferred due to change in control provisions which are triggered upon acquisition. The repayment amount was calculated as of February 29, 2016 by taking Diamond’s outstanding long-term debt and current portion of long-term debt of $633.2 million plus accrued interest of $9.0 million and a prepayment penalty of $8.8 million . (3) Estimate of merger consideration unpaid and owed to certain Diamond stockholders that would otherwise have received $12.50 in cash and 0.775 shares of Snyder’s-Lance common stock for each share of Diamond common stock held (see 'Appraisal Proceedings' within Note 15 ).</t>
  </si>
  <si>
    <t>Schedule of Share-based Payment Award, Stock Options, Valuation Assumptions</t>
  </si>
  <si>
    <t>The fair value of the stock options was estimated using the Black-Scholes valuation model utilizing the assumptions noted below: Assumptions used for the valuation of replacement Snyder's-Lance stock options: Stock price as of February 26, 2016 $32.34 Post-conversion exercise price $11.75 - $80.24 Average expected volatility 31.18% Expected dividend yield 1.98% Weighted average risk-free interest rate 0.33% Weighted average expected life 0.3 years Black-Scholes weighted average value per option $15.22</t>
  </si>
  <si>
    <t>Schedule of Recognized Identified Assets Acquired and Liabilities Assumed</t>
  </si>
  <si>
    <t>The acquisition was accounted for as a business combination. Management has used its best estimate in the allocation of the purchase price to assets acquired and liabilities assumed based on the estimated preliminary fair value of such assets and liabilities. The following table summarizes the preliminary allocation of assets acquired and liabilities assumed as part of the acquisition: Preliminary Allocation Measurement Period Adjustments Preliminary Allocation (in thousands) As of April 2, 2016 Quarter Ended July 2, 2016 As of July 2, 2016 Cash and cash equivalents $ 28,945 $ — $ 28,945 Accounts receivable 77,445 412 77,857 Inventories 168,089 (10,667 ) 157,422 Prepaid expenses and other current assets 12,111 1,666 13,777 Fixed assets 136,340 (7,644 ) 128,696 Goodwill 868,443 3,381 871,824 Other intangible assets 902,500 12,100 914,600 Equity investments 8,607 4,337 12,944 Other long term assets 1,018 (45 ) 973 Total assets acquired 2,203,498 3,540 2,207,038 Accounts payable, and other current liabilities, including payable to growers 134,715 894 135,609 Deferred income tax liability 191,425 1,110 192,535 Other long term liabilities 20,179 1,536 21,715 Total liabilities assumed 346,319 3,540 349,859 Net assets acquired (1) $ 1,857,179 $ — $ 1,857,179 (1) Net assets acquired include the effective settlement of $1.3 million in accounts payable owed by us to Diamond at the time of the acquisition.</t>
  </si>
  <si>
    <t>Business Acquisition, Pro Forma Information</t>
  </si>
  <si>
    <t>The following unaudited pro forma consolidated financial information has been prepared as if the acquisition of Diamond had taken place at the beginning of 2015. These unaudited pro forma results include estimates and assumptions regarding increased amortization of intangible assets related to the acquisition, reduced interest expense related to lower interest rates associated with the new combined debt and the related income tax effects. Pro forma results are not necessarily indicative of the results that would have occurred if the acquisition had occurred on the date indicated, or that may result in the future for various reasons, including the potential impact of revenue and cost synergies on the business. Quarter Ended Six Months Ended (in thousands, except per share data) July 2, July 4, July 2, July 4, Net revenue $ 609,500 $ 609,335 $ 1,201,879 $ 1,234,554 Net income/(loss) attributable to Snyder's-Lance, Inc. 19,681 $ 25,050 $ 43,392 $ (7,085 )</t>
  </si>
  <si>
    <t>Earnings Per Share (Schedule of Earnings Per Share) (Tables)</t>
  </si>
  <si>
    <t>Schedule of Earnings Per Share, by Common Class, Including Two Class Method</t>
  </si>
  <si>
    <t>As such, these awards have been included in our calculation of basic and diluted earnings per share using the two-class method, as computed in the table below: Quarter Ended Six Months Ended (in thousands, except per share data) July 2, July 4, July 2, July 4, Basic EPS: Net income/(loss) attributable to Snyder's-Lance, Inc. $ 19,681 $ 17,329 $ (5,750 ) $ 27,965 Less: Income allocated to participating securities 54 49 — 68 Income/(loss) allocated to common shares $ 19,627 $ 17,280 $ (5,750 ) $ 27,897 Weighted average shares outstanding – Basic 95,679 70,426 87,816 70,342 Earnings/(loss) per share – Basic $ 0.21 $ 0.25 $ (0.07 ) $ 0.40 Diluted EPS: Weighted average shares outstanding – Basic 95,679 70,426 87,816 70,342 Effect of dilutive stock options, restricted units and performance-based restricted units on shares outstanding 987 745 — 732 Weighted average shares outstanding – Diluted 96,666 71,171 87,816 71,074 Earnings/(loss) per share – Diluted $ 0.20 $ 0.24 $ (0.07 ) $ 0.39</t>
  </si>
  <si>
    <t>Inventories (Tables)</t>
  </si>
  <si>
    <t>Components of Inventory</t>
  </si>
  <si>
    <t>Inventories consisted of the following: (in thousands) July 2, January 2, Finished goods $ 120,224 $ 66,143 Raw materials 45,768 14,736 Work in process 18,223 — Maintenance parts, packaging and supplies 44,531 30,115 Total inventories, net $ 228,746 $ 110,994</t>
  </si>
  <si>
    <t>Fixed Assets (Tables)</t>
  </si>
  <si>
    <t>Schedule of Fixed Assets</t>
  </si>
  <si>
    <t>Fixed assets consisted of the following: (in thousands) July 2, January 2, Land and land improvements $ 44,434 $ 28,508 Buildings and building improvements 198,402 156,725 Machinery, equipment and computer systems 566,545 506,649 Trucks, trailers and automobiles 32,716 33,760 Furniture and fixtures 5,298 4,210 Construction in progress 49,532 11,503 Capital leases (1) 4,385 — $ 901,312 $ 741,355 Accumulated depreciation (370,844 ) (339,802 ) 530,468 401,553 Fixed assets held for sale (66 ) (88 ) Fixed assets, net $ 530,402 $ 401,465 (1) Gross amounts of assets recorded under capital leases represent machinery, equipment and computer systems as of July 2, 2016 .</t>
  </si>
  <si>
    <t>Goodwill and Other Intangible Assets (Tables)</t>
  </si>
  <si>
    <t>Changes In Carrying Amount Of Goodwill</t>
  </si>
  <si>
    <t>The changes in the carrying amount of goodwill for the first six months of 2016 were as follows: (in thousands) Carrying Amount Balance as of January 2, 2016 $ 539,119 Business acquisitions 871,824 Changes in foreign currency exchange rates (9,114 ) Goodwill reclassified to assets held for sale (259 ) Balance as of July 2, 2016 $ 1,401,570</t>
  </si>
  <si>
    <t>Acquired Intangible Assets</t>
  </si>
  <si>
    <t>Other intangible assets consisted of the following: (in thousands) Gross Carrying Amount Cumulative Impairments Accumulated Amortization Net Carrying Amount As of July 2, 2016: Customer and contractual relationships (1) – amortized $ 551,952 $ — $ (46,678 ) $ 505,274 Non-compete agreement – amortized 710 — (357 ) 353 Developed technology – amortized 2,700 — (370 ) 2,330 Reacquired rights – amortized 3,100 — (1,908 ) 1,192 Patents – amortized 8,600 — (2,917 ) 5,683 Routes – unamortized 10,446 — — 10,446 Trademarks (2) – unamortized 904,167 (6,700 ) — 897,467 Balance as of July 2, 2016 $ 1,481,675 $ (6,700 ) $ (52,230 ) $ 1,422,745 As of January 2, 2016: Customer and contractual relationships – amortized $ 166,756 $ — $ (35,415 ) $ 131,341 Non-compete agreement – amortized 710 — (297 ) 413 Developed technology – amortized 2,700 — (280 ) 2,420 Reacquired rights – amortized 3,100 — (1,714 ) 1,386 Patents – amortized 8,600 — (2,526 ) 6,074 Routes – unamortized 11,063 — — 11,063 Trademarks – unamortized 382,661 (6,700 ) — 375,961 Balance as of January 2, 2016 $ 575,590 $ (6,700 ) $ (40,232 ) $ 528,658 (1) Since the acquisition of Diamond on February 29, 2016 the translation impact on customer relationships was a reduction of $5.3 million . (2) Since the acquisition of Diamond on February 29, 2016 the translation impact on trademarks was a reduction of $2.5 million .</t>
  </si>
  <si>
    <t>Changes In Carrying Value Of Route Businesses</t>
  </si>
  <si>
    <t>The changes in the carrying amount of route intangibles for the first six months of 2016 were as follows: (in thousands) Carrying Amount Balance as of January 2, 2016 $ 11,063 Routes reclassified to assets held for sale (617 ) Balance as of July 2, 2016 $ 10,446</t>
  </si>
  <si>
    <t>Changes in the Carrying Value of Route Businesses Held-For-Sale</t>
  </si>
  <si>
    <t>The changes in the carrying amount of route businesses held for sale for the first six months of 2016 were as follows: (in thousands) Carrying Amount Balance as of January 2, 2016 $ 15,590 Purchases of route businesses held for sale 14,863 Sales of route businesses held for sale (13,139 ) Reclassifications from route intangibles and goodwill 876 Balance as of July 2, 2016 $ 18,190</t>
  </si>
  <si>
    <t>Long-Term Debt (Tables)</t>
  </si>
  <si>
    <t>Schedule of Debt</t>
  </si>
  <si>
    <t>Long-term debt outstanding consisted of the following: (in thousands) July 2, January 2, Revolving credit facility $ — $ — Other long-term debt 1,402,750 388,396 Debt issuance costs, net (1) (11,345 ) (7,554 ) Total debt, net 1,391,405 380,842 Current portion of long-term debt (49,000 ) (8,541 ) Total long-term debt, net $ 1,342,405 $ 372,301 (1) We retrospectively adopted new accounting guidance requiring debt issuance costs to be presented as a direct reduction of the associated liability. See Note 2 for further details.</t>
  </si>
  <si>
    <t>Schedule of Extinguishment of Debt</t>
  </si>
  <si>
    <t xml:space="preserve"> The loss on early extinguishment of debt was calculated as follows: (in thousands) Amount Repayment of private placement senior notes $ 100,000 Penalty on early extinguishment 6,170 Book value of private placement debt, including unamortized fair value adjustment (101,421 ) Loss on early extinguishment of debt $ 4,749</t>
  </si>
  <si>
    <t>Fair Value Measurements (Tables)</t>
  </si>
  <si>
    <t>Fair Value, by Balance Sheet Grouping</t>
  </si>
  <si>
    <t>The following table summarizes information regarding financial assets and financial liabilities that are measured at fair value as of July 2, 2016 and January 2, 2016 . (in thousands) Book Value Quoted Prices in Active Markets for Identical Assets (Level 1) Significant Other Observable Inputs (Level 2) Significant Unobservable Inputs (Level 3) Balance as of July 2, 2016 Assets: Cash and cash equivalents $ 37,725 $ 37,725 $ — $ — Restricted cash 714 714 — — Total assets $ 38,439 $ 38,439 $ — $ — Liabilities: Interest rate swaps $ 3,701 $ — $ 3,701 $ — Total liabilities $ 3,701 $ — $ 3,701 $ — Balance as of January 2, 2016 Assets: Cash and cash equivalents $ 39,105 $ 39,105 $ — $ — Restricted cash 966 966 — — Total assets $ 40,071 $ 40,071 $ — $ — Liabilities: Interest rate swaps $ 1,045 $ — $ 1,045 $ — Total liabilities $ 1,045 $ — $ 1,045 $ —</t>
  </si>
  <si>
    <t>Derivative Instruments (Tables)</t>
  </si>
  <si>
    <t>Fair Value Of Derivative Instruments In The Condensed Consolidated Balance Sheets Using Level 2 Inputs</t>
  </si>
  <si>
    <t>The fair value of the derivative instrument liability in the Condensed Consolidated Balance Sheets using Level 2 inputs was as follows: (in thousands) Balance Sheet Location July 2, January 2, Derivatives designated as hedges: Interest rate swaps Other noncurrent liabilities $ (3,701 ) $ (1,045 ) Total fair value of derivative instruments $ (3,701 ) $ (1,045 )</t>
  </si>
  <si>
    <t>Change In Unrealized Pre-Tax Gains (Losses) Included In Other Comprehensive Income Due To Fluctuations In Interest Rates And Foreign Exchange Rates</t>
  </si>
  <si>
    <t>The changes in unrealized losses, net of income tax, included in other comprehensive income due to fluctuations in interest rates were as follows: Quarter Ended Six Months Ended (in thousands) July 2, July 4, July 2, July 4, (Losses)/gains on interest rate swaps, net of income tax benefit/(expense) of $319, $(527), $1,028 and $(2), respectively $ (503 ) $ 845 $ (1,627 ) $ 4 Total change in unrealized losses from derivative instruments, net of income tax (effective portion) $ (503 ) $ 845 $ (1,627 ) $ 4</t>
  </si>
  <si>
    <t>Commitments and Contingencies (Tables)</t>
  </si>
  <si>
    <t>Operating Leases of Lessee Disclosure</t>
  </si>
  <si>
    <t>As of July 2, 2016 , the future minimum payments under the acquired operating leases (primarily for real property) were as follows: (in thousands) Amount Remainder of 2016 $ 2,409 2017 4,580 2018 4,234 2019 4,158 2020 4,181 Thereafter 10,736 Total operating lease commitments $ 30,298</t>
  </si>
  <si>
    <t>Schedule of Future Minimum Lease Payments for Capital Leases</t>
  </si>
  <si>
    <t>As of July 2, 2016 , the future minimum payments under the acquired capital leases (primarily for real property) were as follows: (in thousands) Amount Remainder of 2016 $ 1,545 2017 1,759 2018 1,594 2019 1,049 2020 333 Thereafter — Total minimum payments 6,280 Less amount representing interest (217 ) Present value of capital lease obligations $ 6,063</t>
  </si>
  <si>
    <t>Other Comprehensive Income (Tables)</t>
  </si>
  <si>
    <t>Schedule of Amounts Recognized in Other Comprehensive Income (Loss)</t>
  </si>
  <si>
    <t>Amounts reclassified out of accumulated other comprehensive income, net of tax, consisted of the following: Quarter Ended Six Months Ended (in thousands) Income Statement Location July 2, July 4, July 2, July 4, Losses on cash flow hedges reclassified out of accumulated other comprehensive income: Interest rate swaps, net of tax of $104, $104, $202, and $160, respectively Interest expense, net $ (164 ) $ (167 ) $ (319 ) $ (256 ) Total amounts reclassified from accumulated other comprehensive income $ (164 ) $ (167 ) $ (319 ) $ (256 )</t>
  </si>
  <si>
    <t>Components Of Accumulated Other Comprehensive Income</t>
  </si>
  <si>
    <t>During the first six months of 2016 , changes to the balance in accumulated other comprehensive income were as follows: (in thousands) Gains/(Losses) on Cash Flow Hedges Foreign Currency Translation Adjustments Total Balance as of January 2, 2016 $ (630 ) $ — $ (630 ) Other comprehensive loss before reclassifications (1,946 ) (17,415 ) (19,361 ) Losses reclassified from accumulated other comprehensive income 319 — 319 Net other comprehensive loss (1,627 ) (17,415 ) (19,042 ) Balance as of July 2, 2016 $ (2,257 ) $ (17,415 ) $ (19,672 ) During the first six months of 2015 , changes to the balance in accumulated other comprehensive income were as follows: (in thousands) Gains/(Losses) on Cash Flow Hedges Foreign Currency Translation Adjustments Total Balance as of January 3, 2015 $ (270 ) $ (737 ) $ (1,007 ) Other comprehensive loss before reclassifications (252 ) (447 ) (699 ) Losses reclassified from accumulated other comprehensive income 256 — 256 Net other comprehensive income/(loss) 4 (447 ) (443 ) Balance as of July 4, 2015 $ (266 ) $ (1,184 ) $ (1,450 )</t>
  </si>
  <si>
    <t>Segment Reporting (Tables)</t>
  </si>
  <si>
    <t>Schedule of Revenue By Products and Services</t>
  </si>
  <si>
    <t>Net revenue by product category was as follows: Quarter Ended Six Months Ended (in thousands) July 2, July 4, July 2, July 4, Branded $ 444,156 $ 309,302 $ 770,772 $ 593,992 Culinary 46,415 — 60,790 — Partner brand 78,958 77,649 155,786 154,731 Other 39,971 44,477 84,917 85,046 Net revenue $ 609,500 $ 431,428 $ 1,072,265 $ 833,769</t>
  </si>
  <si>
    <t>New Accounting Standards - Schedule of New Accounting Adjustments (Details) - Accounting Standards Update 2015-03 $ in Thousands</t>
  </si>
  <si>
    <t>Jan. 02, 2016USD ($)</t>
  </si>
  <si>
    <t>Other Noncurrent Assets</t>
  </si>
  <si>
    <t>New Accounting Pronouncements or Change in Accounting Principle [Line Items]</t>
  </si>
  <si>
    <t>Deferred finance costs, net</t>
  </si>
  <si>
    <t>Long-term Debt</t>
  </si>
  <si>
    <t>As Filed | Other Noncurrent Assets</t>
  </si>
  <si>
    <t>As Filed | Long-term Debt</t>
  </si>
  <si>
    <t>Reclass | Other Noncurrent Assets</t>
  </si>
  <si>
    <t>Reclass | Long-term Debt</t>
  </si>
  <si>
    <t>Business Acquisitions - Narrative (Details)</t>
  </si>
  <si>
    <t>Feb. 29, 2016USD ($)$ / shares</t>
  </si>
  <si>
    <t>Oct. 27, 2015USD ($)</t>
  </si>
  <si>
    <t>Jul. 02, 2016USD ($)</t>
  </si>
  <si>
    <t>Apr. 02, 2016USD ($)</t>
  </si>
  <si>
    <t>Jul. 04, 2015USD ($)</t>
  </si>
  <si>
    <t>Apr. 04, 2015USD ($)</t>
  </si>
  <si>
    <t>Business Acquisition [Line Items]</t>
  </si>
  <si>
    <t>Deferred issuance costs</t>
  </si>
  <si>
    <t>Diamond Foods, Inc.</t>
  </si>
  <si>
    <t>Conversion price (in dollars per share) | $ / shares</t>
  </si>
  <si>
    <t>Multiplied by 0.775 as per the Merger Agreement</t>
  </si>
  <si>
    <t>Par value (in dollars per share) | $ / shares</t>
  </si>
  <si>
    <t>Other intangible assets</t>
  </si>
  <si>
    <t>Net effect of changes in measurement of fair value</t>
  </si>
  <si>
    <t>Deferred income tax liability</t>
  </si>
  <si>
    <t>Deferred tax liabilities, intangible assets</t>
  </si>
  <si>
    <t>Deferred tax liabilities, Un-repatriated earnings</t>
  </si>
  <si>
    <t>Deferred tax asset</t>
  </si>
  <si>
    <t>Deferred tax assets, operating loss carryforwards</t>
  </si>
  <si>
    <t>Deferred tax, operating loss carryforward</t>
  </si>
  <si>
    <t>Deferred tax valuation allowance</t>
  </si>
  <si>
    <t>Severance costs</t>
  </si>
  <si>
    <t>Allocated share-based compensation expense</t>
  </si>
  <si>
    <t>External net revenue from Diamond</t>
  </si>
  <si>
    <t>Amortization expense</t>
  </si>
  <si>
    <t>Pro forma interest expense</t>
  </si>
  <si>
    <t>Pro forma cost of goods sold</t>
  </si>
  <si>
    <t>Pro forma expense</t>
  </si>
  <si>
    <t>Number of Brands</t>
  </si>
  <si>
    <t>Diamond Foods, Inc. | Term Loan</t>
  </si>
  <si>
    <t>Debt amount</t>
  </si>
  <si>
    <t>Diamond Foods, Inc. | Trademarks</t>
  </si>
  <si>
    <t>Indefinite lived intangibles</t>
  </si>
  <si>
    <t>Diamond Foods, Inc. | Customer Relationships</t>
  </si>
  <si>
    <t>Finite lived intangible assets</t>
  </si>
  <si>
    <t>Useful life</t>
  </si>
  <si>
    <t>20 years</t>
  </si>
  <si>
    <t>Diamond Foods, Inc. | Diamond Foods, Inc.</t>
  </si>
  <si>
    <t>Business Acquisitions - Consideration Transferred (Details) $ / shares in Units, $ in Thousands</t>
  </si>
  <si>
    <t>Feb. 29, 2016USD ($)$ / sharesshares</t>
  </si>
  <si>
    <t>Jul. 02, 2016USD ($)shares</t>
  </si>
  <si>
    <t>Feb. 26, 2016$ / shares</t>
  </si>
  <si>
    <t>Jan. 02, 2016USD ($)shares</t>
  </si>
  <si>
    <t>Diamond common shares outstanding as of February 29, 2016 | shares</t>
  </si>
  <si>
    <t>Repayment of Diamond’s outstanding debt due to change in control provisions</t>
  </si>
  <si>
    <t>Total debt, net</t>
  </si>
  <si>
    <t>Total Snyder's-Lance common shares issued to Diamond stockholders | shares</t>
  </si>
  <si>
    <t>Share price (in dollars per share) | $ / shares</t>
  </si>
  <si>
    <t>Total stock consideration for outstanding common shares</t>
  </si>
  <si>
    <t>Cash consideration of $12.50 per Diamond common share outstanding as of February 29, 2016, including cash paid in lieu of fractional converted shares</t>
  </si>
  <si>
    <t>Total cash and stock consideration to stockholders</t>
  </si>
  <si>
    <t>Fair value of replacement cash awards and stock-based awards attributable to pre-acquisition service, including awards that accelerated vesting at acquisition date due to change in control provisions</t>
  </si>
  <si>
    <t>Liability for value of Dissenters' merger consideration</t>
  </si>
  <si>
    <t>Total fair value of consideration transferred</t>
  </si>
  <si>
    <t>Effective settlement of accounts payable owed by us to Diamond at acquisition date</t>
  </si>
  <si>
    <t>Total purchase consideration</t>
  </si>
  <si>
    <t>Interest accrued</t>
  </si>
  <si>
    <t>Business Acquisitions - Stock Option Assumptions (Details) - Diamond Foods, Inc. - $ / shares</t>
  </si>
  <si>
    <t>Feb. 26, 2016</t>
  </si>
  <si>
    <t>Share-based Compensation Arrangement by Share-based Payment Award [Line Items]</t>
  </si>
  <si>
    <t>Share price (in dollars per share)</t>
  </si>
  <si>
    <t>Employee Stock Option</t>
  </si>
  <si>
    <t>Post-conversion exercise price Minimum</t>
  </si>
  <si>
    <t>Post-conversion exercise price Maximum</t>
  </si>
  <si>
    <t>Average expected volatility</t>
  </si>
  <si>
    <t>31.18%</t>
  </si>
  <si>
    <t>Expected dividend yield</t>
  </si>
  <si>
    <t>1.98%</t>
  </si>
  <si>
    <t>Weighted average risk-free interest rate</t>
  </si>
  <si>
    <t>0.33%</t>
  </si>
  <si>
    <t>Weighted average expected life</t>
  </si>
  <si>
    <t>3 months 20 days</t>
  </si>
  <si>
    <t>Black-Scholes weighted average value per option</t>
  </si>
  <si>
    <t>Business Acquisitions - Assets and Liabilities Assumed (Details) - USD ($) $ in Thousands</t>
  </si>
  <si>
    <t>Feb. 29, 2016</t>
  </si>
  <si>
    <t>Business Combination, Provisional Information, Initial Accounting Incomplete, Adjustment, Cash</t>
  </si>
  <si>
    <t>Accounts receivable</t>
  </si>
  <si>
    <t>Business Combination, Provisional Information, Initial Accounting Incomplete, Adjustment, Accounts Receivable</t>
  </si>
  <si>
    <t>Business Combination, Provisional Information, Initial Accounting Incomplete, Adjustment, Inventory</t>
  </si>
  <si>
    <t>Business Combination, Provisional Information, Initial Accounting Incomplete, Adjustment, Prepaid Expenses</t>
  </si>
  <si>
    <t>Fixed assets</t>
  </si>
  <si>
    <t>Business Combination, Provisional Information, Initial Accounting Incomplete, Adjustment, Property, Plant, and Equipment</t>
  </si>
  <si>
    <t>Business Combination, Provisional Information, Initial Accounting Incomplete, Adjustment, Equity Interests</t>
  </si>
  <si>
    <t>Business Combination, Provisional Information, Initial Accounting Incomplete, Adjustment, Intangibles</t>
  </si>
  <si>
    <t>Equity investments</t>
  </si>
  <si>
    <t>Other long term assets</t>
  </si>
  <si>
    <t>Business Combination, Provisional Information, Initial Accounting Incomplete, Adjustment, Other Assets</t>
  </si>
  <si>
    <t>Total assets acquired</t>
  </si>
  <si>
    <t>Business Combination, Provisional Information, Initial Accounting Incomplete, Adjustment, Assets</t>
  </si>
  <si>
    <t>Accounts payable, and other current liabilities, including payable to growers</t>
  </si>
  <si>
    <t>Business Combination, Provisional Information, Initial Accounting Incomplete, Adjustment, Accounts Payable</t>
  </si>
  <si>
    <t>Business Combination, Provisional Information, Initial Accounting Incomplete, Adjustment, Deferred Tax Liability</t>
  </si>
  <si>
    <t>Other long term liabilities</t>
  </si>
  <si>
    <t>Business Combination, Provisional Information, Initial Accounting Incomplete, Adjustment, Other Liabilities</t>
  </si>
  <si>
    <t>Total liabilities assumed</t>
  </si>
  <si>
    <t>Business Combination, Provisional Information, Initial Accounting Incomplete, Adjustment, Liabilities</t>
  </si>
  <si>
    <t>Net assets acquired</t>
  </si>
  <si>
    <t>Business Combination, Provisional Information, Initial Accounting Incomplete, Adjustment, Consideration Transferred</t>
  </si>
  <si>
    <t>Business Acquisitions - Pro Forma (Details) - USD ($) $ in Thousands</t>
  </si>
  <si>
    <t>Net income/(loss) attributable to Snyder's-Lance, Inc.</t>
  </si>
  <si>
    <t>Earnings Per Share (Schedule of Earnings Per Share) (Details) - USD ($) $ / shares in Units, shares in Thousands, $ in Thousands</t>
  </si>
  <si>
    <t>Basic EPS:</t>
  </si>
  <si>
    <t>Less: Income allocated to participating securities</t>
  </si>
  <si>
    <t>Income/(loss) allocated to common shares</t>
  </si>
  <si>
    <t>Weighted average shares outstanding – Basic (in shares)</t>
  </si>
  <si>
    <t>Earnings/(loss) per share – Basic (in dollars per share)</t>
  </si>
  <si>
    <t>Diluted EPS:</t>
  </si>
  <si>
    <t>Effect of dilutive stock options, restricted units and performance-based restricted units on shares outstanding (in shares)</t>
  </si>
  <si>
    <t>Weighted average shares outstanding – Diluted (in shares)</t>
  </si>
  <si>
    <t>Earnings/(loss) per share – Diluted (in dollars per share)</t>
  </si>
  <si>
    <t>Earnings Per Share (Narrative) (Details) - shares</t>
  </si>
  <si>
    <t>Potential dilutive securities excluded from computation of earnings per share (in shares)</t>
  </si>
  <si>
    <t>Antidilutive securities excluded from computation of earnings per share (in shares)</t>
  </si>
  <si>
    <t>Stock-Based Compensation (Narrative) (Details) - USD ($) $ / shares in Units, $ in Thousands</t>
  </si>
  <si>
    <t>Options outstanding, granted (in shares)</t>
  </si>
  <si>
    <t>Weighted average fair value per share of options granted (in usd per share)</t>
  </si>
  <si>
    <t>Performance-based incentive expense</t>
  </si>
  <si>
    <t>Restricted Stock</t>
  </si>
  <si>
    <t>Share-based compensation arrangement by share-based payment award, grants in period (in shares)</t>
  </si>
  <si>
    <t>Number of shares repurchased to cover withholding taxes payable by employees upon vesting of awards</t>
  </si>
  <si>
    <t>Performance Shares</t>
  </si>
  <si>
    <t>Restricted Stock Units (RSUs)</t>
  </si>
  <si>
    <t>Allocated Share-based Compensation Expense - stock-based</t>
  </si>
  <si>
    <t>Share-based compensation arrangement by share-based payment award, options, outstanding (in shares)</t>
  </si>
  <si>
    <t>Options, outstanding, intrinsic value</t>
  </si>
  <si>
    <t>Diamond Foods, Inc. | Restricted Stock Units (RSUs)</t>
  </si>
  <si>
    <t>Restricted shares outstanding</t>
  </si>
  <si>
    <t>Employee service share-based compensation, nonvested awards, compensation cost not yet recognized</t>
  </si>
  <si>
    <t>Diamond Foods, Inc. | Cash compensation expense</t>
  </si>
  <si>
    <t>Allocated Share-based Compensation Expense - cash-based</t>
  </si>
  <si>
    <t>Diamond Foods, Inc. | Employee Stock Option</t>
  </si>
  <si>
    <t>Common Stock | Restricted Stock</t>
  </si>
  <si>
    <t>Inventories (Components Of Inventory) (Details) - USD ($) $ in Thousands</t>
  </si>
  <si>
    <t>Finished goods</t>
  </si>
  <si>
    <t>Raw materials</t>
  </si>
  <si>
    <t>Work in process</t>
  </si>
  <si>
    <t>Maintenance parts, packaging and supplies</t>
  </si>
  <si>
    <t>Total inventories, net</t>
  </si>
  <si>
    <t>Fixed Assets (Schedule Of Fixed Assets) (Details) - USD ($) $ in Thousands</t>
  </si>
  <si>
    <t>Property, Plant and Equipment [Line Items]</t>
  </si>
  <si>
    <t>Gross fixed assets</t>
  </si>
  <si>
    <t>Accumulated depreciation</t>
  </si>
  <si>
    <t>PP&amp;E Net including assets held for sale</t>
  </si>
  <si>
    <t>Land and land improvements</t>
  </si>
  <si>
    <t>Buildings and building improvements</t>
  </si>
  <si>
    <t>Machinery, equipment and computer systems</t>
  </si>
  <si>
    <t>Trucks, trailers and automobiles</t>
  </si>
  <si>
    <t>Furniture and fixtures</t>
  </si>
  <si>
    <t>Construction in progress</t>
  </si>
  <si>
    <t>Capital Leases</t>
  </si>
  <si>
    <t>Fixed assets held for sale</t>
  </si>
  <si>
    <t>Fixed Assets (Narrative) (Details) - USD ($)</t>
  </si>
  <si>
    <t>Depreciation expense related to fixed assets</t>
  </si>
  <si>
    <t>Goodwill and Other Intangible Assets (Changes In Carrying Amount Of Goodwill) (Details) $ in Thousands</t>
  </si>
  <si>
    <t>Goodwill [Roll Forward]</t>
  </si>
  <si>
    <t>Beginning balance</t>
  </si>
  <si>
    <t>Business acquisitions</t>
  </si>
  <si>
    <t>Changes in foreign currency exchange rates</t>
  </si>
  <si>
    <t>Goodwill reclassified to assets held for sale</t>
  </si>
  <si>
    <t>Ending balance</t>
  </si>
  <si>
    <t>Goodwill and Other Intangible Assets (Acquired Intangible Assets) (Details) - USD ($) $ in Thousands</t>
  </si>
  <si>
    <t>Intangible Assets [Line Items]</t>
  </si>
  <si>
    <t>Cumulative Impairments</t>
  </si>
  <si>
    <t>Gross Carrying Amount</t>
  </si>
  <si>
    <t>Accumulated Amortization</t>
  </si>
  <si>
    <t>Net Carrying Amount</t>
  </si>
  <si>
    <t>Routes – unamortized</t>
  </si>
  <si>
    <t>Accumulated Impairment</t>
  </si>
  <si>
    <t>Trademarks – unamortized</t>
  </si>
  <si>
    <t>Indefinite-lived intangible assets, translation impact</t>
  </si>
  <si>
    <t>Customer and contractual relationships – amortized</t>
  </si>
  <si>
    <t>Finite lived intangible assets, translation impact</t>
  </si>
  <si>
    <t>Non-compete agreement – amortized</t>
  </si>
  <si>
    <t>Developed technology – amortized</t>
  </si>
  <si>
    <t>Reacquired rights – amortized</t>
  </si>
  <si>
    <t>Patents – amortized</t>
  </si>
  <si>
    <t>Goodwill and Other Intangible Assets (Narrative) (Details) - USD ($)</t>
  </si>
  <si>
    <t>Finite-Lived Intangible Assets [Line Items]</t>
  </si>
  <si>
    <t>Amortization expense related to intangibles</t>
  </si>
  <si>
    <t>Amount of impairments</t>
  </si>
  <si>
    <t>Gains on the sale of route businesses</t>
  </si>
  <si>
    <t>Losses on the sale of route businesses</t>
  </si>
  <si>
    <t>Fair value in excess of book value</t>
  </si>
  <si>
    <t>15.00%</t>
  </si>
  <si>
    <t>Trademarks</t>
  </si>
  <si>
    <t>Total book value</t>
  </si>
  <si>
    <t>Customer Relationships | Diamond Foods, Inc.</t>
  </si>
  <si>
    <t>Goodwill and Other Intangible Assets (Changes In Carrying Value Of Route Businesses) (Details) - Routes – unamortized $ in Thousands</t>
  </si>
  <si>
    <t>Indefinite-lived Intangible Assets [Roll Forward]</t>
  </si>
  <si>
    <t>Beginning balance of routes</t>
  </si>
  <si>
    <t>Routes reclassified to assets held for sale</t>
  </si>
  <si>
    <t>Ending balance of routes</t>
  </si>
  <si>
    <t>Goodwill and Other Intangible Assets (Changes in Carrying Value of Route Businesses Held For Sale) (Details) - USD ($) $ in Thousands</t>
  </si>
  <si>
    <t>Finite-lived Intangible Assets [Roll Forward]</t>
  </si>
  <si>
    <t>Route Businesses</t>
  </si>
  <si>
    <t>Purchases of route businesses held for sale</t>
  </si>
  <si>
    <t>Sales of route businesses held for sale</t>
  </si>
  <si>
    <t>Reclassifications from route intangibles and goodwill</t>
  </si>
  <si>
    <t>Equity Method Investments (Details) - USD ($) $ in Millions</t>
  </si>
  <si>
    <t>Yellow Chips Holding B.V.</t>
  </si>
  <si>
    <t>Schedule of Equity Method Investments [Line Items]</t>
  </si>
  <si>
    <t>Ownership percentage</t>
  </si>
  <si>
    <t>51.00%</t>
  </si>
  <si>
    <t>Equity method investments, carrying value</t>
  </si>
  <si>
    <t>Due from affiliates</t>
  </si>
  <si>
    <t>Remaining ownership percentage</t>
  </si>
  <si>
    <t>49.00%</t>
  </si>
  <si>
    <t>Metcalfe's Skinny Limited</t>
  </si>
  <si>
    <t>26.00%</t>
  </si>
  <si>
    <t>74.00%</t>
  </si>
  <si>
    <t>Long-Term Debt (Schedule Of Debt Outstanding) (Details) - USD ($) $ in Thousands</t>
  </si>
  <si>
    <t>Revolving credit facility</t>
  </si>
  <si>
    <t>Other long-term debt</t>
  </si>
  <si>
    <t>Deferred issuance costs, net</t>
  </si>
  <si>
    <t>Total long-term debt, net</t>
  </si>
  <si>
    <t>Long-Term Debt (Narrative) (Details)</t>
  </si>
  <si>
    <t>Feb. 29, 2016USD ($)</t>
  </si>
  <si>
    <t>Debt Instrument [Line Items]</t>
  </si>
  <si>
    <t>Revolving credit facility borrowings, maximum</t>
  </si>
  <si>
    <t>Unused borrowing capacity, amount</t>
  </si>
  <si>
    <t>Line of credit facility, increase (decrease), other, net</t>
  </si>
  <si>
    <t>Repayments of lines of credit</t>
  </si>
  <si>
    <t>Private Placement Senior Notes</t>
  </si>
  <si>
    <t>Repayment of private placement senior notes</t>
  </si>
  <si>
    <t>Early repayment of senior debt</t>
  </si>
  <si>
    <t>Five Year Senior Unsecured Term Loan</t>
  </si>
  <si>
    <t>Periodic payment</t>
  </si>
  <si>
    <t>Ten Year Senior Unsecured Term Loan</t>
  </si>
  <si>
    <t>Maximum</t>
  </si>
  <si>
    <t>Ratio of debt to earnings before interest, taxes, depreciation and amortization</t>
  </si>
  <si>
    <t>Maximum total debt to EBITDA ratio after eight quarter following acquisition</t>
  </si>
  <si>
    <t>Minimum</t>
  </si>
  <si>
    <t>Interest coverage ratio</t>
  </si>
  <si>
    <t>Unsecured Debt | Diamond Foods, Inc. | Five Year Senior Unsecured Term Loan</t>
  </si>
  <si>
    <t>Senior unsecured term loan, term</t>
  </si>
  <si>
    <t>5 years</t>
  </si>
  <si>
    <t>Unsecured Debt | Diamond Foods, Inc. | Ten Year Senior Unsecured Term Loan</t>
  </si>
  <si>
    <t>10 years</t>
  </si>
  <si>
    <t>Term Loan | Diamond Foods, Inc.</t>
  </si>
  <si>
    <t>Long-Term Debt (Schedule of Extinguished Debt) (Details) - USD ($) $ in Thousands</t>
  </si>
  <si>
    <t>1 Months Ended</t>
  </si>
  <si>
    <t>Extinguishment of Debt [Line Items]</t>
  </si>
  <si>
    <t>Penalty on early extinguishment</t>
  </si>
  <si>
    <t>Book value of private placement debt, including unamortized fair value adjustment</t>
  </si>
  <si>
    <t>Income Taxes (Narrative) (Details) - USD ($) $ in Millions</t>
  </si>
  <si>
    <t>Gross unrecognized tax benefits</t>
  </si>
  <si>
    <t>Interest and penalties related to unrecognized tax benefits in noncurrent liabilities</t>
  </si>
  <si>
    <t>Unrecognized tax benefits, net tax offset</t>
  </si>
  <si>
    <t>Amount, if recognized, that affects the effective tax rate</t>
  </si>
  <si>
    <t>Reduction of unrecognized tax benefit amount</t>
  </si>
  <si>
    <t>Effective tax rate percentage</t>
  </si>
  <si>
    <t>37.60%</t>
  </si>
  <si>
    <t>35.90%</t>
  </si>
  <si>
    <t>35.40%</t>
  </si>
  <si>
    <t>Fair Value Measurements (Balance Sheet Grouping) (Details) - USD ($) $ in Thousands</t>
  </si>
  <si>
    <t>Jan. 03, 2015</t>
  </si>
  <si>
    <t>Fair Value, Balance Sheet Grouping, Financial Statement Captions [Line Items]</t>
  </si>
  <si>
    <t>Interest rate swaps</t>
  </si>
  <si>
    <t>Debt outstanding, fair value</t>
  </si>
  <si>
    <t>Quoted Prices in Active Markets for Identical Assets (Level 1)</t>
  </si>
  <si>
    <t>Significant Other Observable Inputs (Level 2)</t>
  </si>
  <si>
    <t>Significant Unobservable Inputs (Level 3)</t>
  </si>
  <si>
    <t>Derivative Instruments (Fair Value Of Derivative Instruments In The Condensed Consolidated Balance Sheets Using Level 2 Inputs) (Details) - USD ($) $ in Thousands</t>
  </si>
  <si>
    <t>Derivative [Line Items]</t>
  </si>
  <si>
    <t>Fair value of derivative instruments</t>
  </si>
  <si>
    <t>Significant Other Observable Inputs (Level 2) | Designated as Hedging Instrument</t>
  </si>
  <si>
    <t>Significant Other Observable Inputs (Level 2) | Designated as Hedging Instrument | Interest Rate Swap | Other Noncurrent Liabilities</t>
  </si>
  <si>
    <t>Derivative Instruments (Narrative) (Details) - USD ($) $ in Millions</t>
  </si>
  <si>
    <t>Feb. 28, 2015</t>
  </si>
  <si>
    <t>Derivative, Number of Instruments Held</t>
  </si>
  <si>
    <t>Interest Rate Swap</t>
  </si>
  <si>
    <t>Notional amount</t>
  </si>
  <si>
    <t>Interest Rate Swap Due May Two Thousand Nineteen | Interest Rate Swap</t>
  </si>
  <si>
    <t>Fixed interest rate</t>
  </si>
  <si>
    <t>1.58%</t>
  </si>
  <si>
    <t>Interest Rate Swap Due May Two Thousand Twenty Four | Interest Rate Swap</t>
  </si>
  <si>
    <t>Derivative Instruments (Change In Unrealized Net of Tax Gains (Losses) Included In Other Comprehensive Income Due To Fluctuations In Interest Rates And Foreign Exchange Rates) (Details) - USD ($) $ in Thousands</t>
  </si>
  <si>
    <t>Derivatives qualifying as hedges, net of tax, portion attributable to parent</t>
  </si>
  <si>
    <t>Derivatives qualifying as hedges, tax, portion attributable to parent</t>
  </si>
  <si>
    <t>Retirement Plans (Details) - USD ($) $ in Millions</t>
  </si>
  <si>
    <t>Defined benefit plans, liabilities</t>
  </si>
  <si>
    <t>Defined benefit plan, benefit obligation</t>
  </si>
  <si>
    <t>Defined benefit plan, assets for plan benefits</t>
  </si>
  <si>
    <t>Defined benefit plan, assumptions used calculating benefit obligation, discount rate</t>
  </si>
  <si>
    <t>4.00%</t>
  </si>
  <si>
    <t>Commitments and Contingencies (Narrative) (Details) - USD ($) $ in Millions</t>
  </si>
  <si>
    <t>Commitments And Contingencies [Line Items]</t>
  </si>
  <si>
    <t>Purchase commitments for inventory</t>
  </si>
  <si>
    <t>Contract Period For Walnuts</t>
  </si>
  <si>
    <t>3 years</t>
  </si>
  <si>
    <t>Letters of credit</t>
  </si>
  <si>
    <t>Financial Guarantee</t>
  </si>
  <si>
    <t>Outstanding aggregate balance on loans</t>
  </si>
  <si>
    <t>Percentage of outstanding loans under the guarantee</t>
  </si>
  <si>
    <t>25.00%</t>
  </si>
  <si>
    <t>Percentage of new loans issued</t>
  </si>
  <si>
    <t>Advance contract period for purchase commitment of major ingredients and packaging (months)</t>
  </si>
  <si>
    <t>3 months</t>
  </si>
  <si>
    <t>Service Contract Annual Commitment with Syndicated Market Data Provider</t>
  </si>
  <si>
    <t>12 months</t>
  </si>
  <si>
    <t>Commitments and Contingencies - Operating Leases (Details) $ in Thousands</t>
  </si>
  <si>
    <t>Remainder of 2016</t>
  </si>
  <si>
    <t>Thereafter</t>
  </si>
  <si>
    <t>Total operating lease commitments</t>
  </si>
  <si>
    <t>Commitments and Contingencies - Capital Leases (Details) $ in Thousands</t>
  </si>
  <si>
    <t>Total minimum payments</t>
  </si>
  <si>
    <t>Less amount representing interest</t>
  </si>
  <si>
    <t>Present value of capital lease obligations</t>
  </si>
  <si>
    <t>Commitments and Contingencies - Litigation Matters (Details) - USD ($) $ in Millions</t>
  </si>
  <si>
    <t>Feb. 25, 2016</t>
  </si>
  <si>
    <t>Loss Contingencies [Line Items]</t>
  </si>
  <si>
    <t>IBO Network</t>
  </si>
  <si>
    <t>Amount paid to resolve litigation</t>
  </si>
  <si>
    <t>Accounts Payable and Accrued Liabilities | All Natural</t>
  </si>
  <si>
    <t>Settlement amount</t>
  </si>
  <si>
    <t>Pending Litigation | Accounts Payable and Accrued Liabilities | California Labor Code</t>
  </si>
  <si>
    <t>Pending Litigation | Diamond Foods, Inc. | Accounts Payable and Accrued Liabilities | Blueblade Capital Opportunities LLC</t>
  </si>
  <si>
    <t>Pending Litigation | Common Stock | Diamond Foods, Inc. | Blueblade I</t>
  </si>
  <si>
    <t>Pending Litigation | Common Stock | Diamond Foods, Inc. | Blueblade II</t>
  </si>
  <si>
    <t>Related Party Transactions (Narrative) (Details) $ in Millions</t>
  </si>
  <si>
    <t>Related Party Transaction [Line Items]</t>
  </si>
  <si>
    <t>Right to repurchase asset period, days</t>
  </si>
  <si>
    <t>30 days</t>
  </si>
  <si>
    <t>Revenue from related parties</t>
  </si>
  <si>
    <t>Eckert Seamans Cherin And Mellott L L C</t>
  </si>
  <si>
    <t>Payments made to related party</t>
  </si>
  <si>
    <t>Loan Service Agreements</t>
  </si>
  <si>
    <t>Guarantor obligations, current carrying value</t>
  </si>
  <si>
    <t>Director</t>
  </si>
  <si>
    <t>Number of related parties</t>
  </si>
  <si>
    <t>Director | Eckert Seamans Cherin And Mellott L L C</t>
  </si>
  <si>
    <t>Minimum | Patricia A. Warehime, Director of the Company</t>
  </si>
  <si>
    <t>Common stock ownership concentration</t>
  </si>
  <si>
    <t>5.00%</t>
  </si>
  <si>
    <t>Lease Payment</t>
  </si>
  <si>
    <t>Lease Payment | Management</t>
  </si>
  <si>
    <t>Number of Facilities</t>
  </si>
  <si>
    <t>Syndicated Market Data Provider | Director</t>
  </si>
  <si>
    <t>Other Comprehensive Income (Narrative) (Details) - USD ($) $ in Thousands</t>
  </si>
  <si>
    <t>Total comprehensive income attributable to Snyder’s-Lance, Inc.</t>
  </si>
  <si>
    <t>Other Comprehensive Income (Schedule of Amounts Recognized in Other Comprehensive Income) (Details) - Cash Flow Hedging - USD ($) $ in Thousands</t>
  </si>
  <si>
    <t>Accumulated Other Comprehensive Income (Loss) [Line Items]</t>
  </si>
  <si>
    <t>Losses on cash flow hedges reclassified out of accumulated other comprehensive income</t>
  </si>
  <si>
    <t>Interest Expense | Significant Other Observable Inputs (Level 2) | Designated as Hedging Instrument | Interest Rate Swap</t>
  </si>
  <si>
    <t>Losses on cash flow hedges reclassified out of accumulated other comprehensive income, tax</t>
  </si>
  <si>
    <t>Other Comprehensive Income (Components Of Accumulated Other Comprehensive Income) (Details) - USD ($) $ in Thousands</t>
  </si>
  <si>
    <t>Accumulated Other Comprehensive Income [Roll Forward]</t>
  </si>
  <si>
    <t>Net unrealized loss on derivative instruments, net of tax, beginning balance</t>
  </si>
  <si>
    <t>Beginning balance, Foreign Currency Translation Adjustment, Net of Tax</t>
  </si>
  <si>
    <t>Beginning balance, Accumulated other comprehensive income</t>
  </si>
  <si>
    <t>Other comprehensive (loss)/gain before reclassifications, cash flow hedge</t>
  </si>
  <si>
    <t>Other comprehensive (loss)/gain before reclassifications, foreign currency translation</t>
  </si>
  <si>
    <t>Total other comprehensive (income)/loss</t>
  </si>
  <si>
    <t>Losses reclassified from accumulated other comprehensive income, cash flow hedge</t>
  </si>
  <si>
    <t>Losses reclassified from accumulated other comprehensive income, foreign currency translation</t>
  </si>
  <si>
    <t>Net unrealized loss on derivative instruments, net of tax, ending balance</t>
  </si>
  <si>
    <t>Ending balance, Foreign Currency Translation Adjustment, Net of Tax</t>
  </si>
  <si>
    <t>Ending balance, Accumulated other comprehensive income</t>
  </si>
  <si>
    <t>Other Comprehensive Income Loss Before Reclassifications</t>
  </si>
  <si>
    <t>Income Loss Reclassified from Other Comprehensive Income</t>
  </si>
  <si>
    <t>Segment Reporting (Narrative) (Details) $ in Thousands</t>
  </si>
  <si>
    <t>Jul. 02, 2016USD ($)segment</t>
  </si>
  <si>
    <t>Revenue by Products and Services [Line Items]</t>
  </si>
  <si>
    <t>Number of operating segments | segment</t>
  </si>
  <si>
    <t>Partner brand</t>
  </si>
  <si>
    <t>Partner brand | Diamond Foods, Inc.</t>
  </si>
  <si>
    <t>Segment Reporting (Revenue by Product Category) (Details) - USD ($) $ in Thousands</t>
  </si>
  <si>
    <t>Branded</t>
  </si>
  <si>
    <t>Culinary</t>
  </si>
  <si>
    <t>Other</t>
  </si>
  <si>
    <t>Significant Customers (Narrative) (Details) - USD ($) $ in Millions</t>
  </si>
  <si>
    <t>Walmart Stores Inc</t>
  </si>
  <si>
    <t>Revenue, Major Customer [Line Items]</t>
  </si>
  <si>
    <t>Fair value, concentration of risk, accounts receivable</t>
  </si>
  <si>
    <t>Third Party Distributors</t>
  </si>
  <si>
    <t>Concentration risk, percentage</t>
  </si>
  <si>
    <t>Sales Revenue, Goods, Net | Walmart Stores Inc</t>
  </si>
  <si>
    <t>13.00%</t>
  </si>
  <si>
    <t>12.00%</t>
  </si>
  <si>
    <t>Subsequent Events (Narrative) (Details) - Subsequent Event</t>
  </si>
  <si>
    <t>Aug. 04, 2016$ / shares</t>
  </si>
  <si>
    <t>Subsequent Event [Line Items]</t>
  </si>
  <si>
    <t>Common stock, dividends, per share, declared (in usd per share)</t>
  </si>
  <si>
    <t>Dividends payable, date to be paid</t>
  </si>
  <si>
    <t>Aug. 31,
		2016</t>
  </si>
  <si>
    <t>Dividends payable, date of record</t>
  </si>
  <si>
    <t>Aug. 23,
		2016</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00_);(#,##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57528</v>
      </c>
    </row>
    <row r="11" spans="1:3">
      <c r="A11" s="4" t="s">
        <v>17</v>
      </c>
      <c r="B11" s="4" t="s">
        <v>18</v>
      </c>
    </row>
    <row r="12" spans="1:3">
      <c r="A12" s="4" t="s">
        <v>19</v>
      </c>
      <c r="B12" s="4" t="s">
        <v>20</v>
      </c>
    </row>
    <row r="13" spans="1:3">
      <c r="A13" s="4" t="s">
        <v>21</v>
      </c>
      <c r="C13" s="6" t="n">
        <v>96072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609500</v>
      </c>
      <c r="C4" s="7" t="n">
        <v>431428</v>
      </c>
      <c r="D4" s="7" t="n">
        <v>1072265</v>
      </c>
      <c r="E4" s="7" t="n">
        <v>833769</v>
      </c>
    </row>
    <row r="5" spans="1:5">
      <c r="A5" s="4" t="s">
        <v>27</v>
      </c>
      <c r="B5" s="6" t="n">
        <v>391217</v>
      </c>
      <c r="C5" s="6" t="n">
        <v>279945</v>
      </c>
      <c r="D5" s="6" t="n">
        <v>711828</v>
      </c>
      <c r="E5" s="6" t="n">
        <v>542924</v>
      </c>
    </row>
    <row r="6" spans="1:5">
      <c r="A6" s="4" t="s">
        <v>28</v>
      </c>
      <c r="B6" s="6" t="n">
        <v>218283</v>
      </c>
      <c r="C6" s="6" t="n">
        <v>151483</v>
      </c>
      <c r="D6" s="6" t="n">
        <v>360437</v>
      </c>
      <c r="E6" s="6" t="n">
        <v>290845</v>
      </c>
    </row>
    <row r="7" spans="1:5">
      <c r="A7" s="4" t="s">
        <v>29</v>
      </c>
      <c r="B7" s="6" t="n">
        <v>167519</v>
      </c>
      <c r="C7" s="6" t="n">
        <v>121844</v>
      </c>
      <c r="D7" s="6" t="n">
        <v>291708</v>
      </c>
      <c r="E7" s="6" t="n">
        <v>243768</v>
      </c>
    </row>
    <row r="8" spans="1:5">
      <c r="A8" s="4" t="s">
        <v>30</v>
      </c>
      <c r="B8" s="6" t="n">
        <v>10634</v>
      </c>
      <c r="C8" s="6" t="n">
        <v>0</v>
      </c>
      <c r="D8" s="6" t="n">
        <v>59940</v>
      </c>
      <c r="E8" s="6" t="n">
        <v>0</v>
      </c>
    </row>
    <row r="9" spans="1:5">
      <c r="A9" s="4" t="s">
        <v>31</v>
      </c>
      <c r="B9" s="6" t="n">
        <v>489</v>
      </c>
      <c r="C9" s="6" t="n">
        <v>0</v>
      </c>
      <c r="D9" s="6" t="n">
        <v>863</v>
      </c>
      <c r="E9" s="6" t="n">
        <v>0</v>
      </c>
    </row>
    <row r="10" spans="1:5">
      <c r="A10" s="4" t="s">
        <v>32</v>
      </c>
      <c r="B10" s="6" t="n">
        <v>-155</v>
      </c>
      <c r="C10" s="6" t="n">
        <v>-74</v>
      </c>
      <c r="D10" s="6" t="n">
        <v>-691</v>
      </c>
      <c r="E10" s="6" t="n">
        <v>-867</v>
      </c>
    </row>
    <row r="11" spans="1:5">
      <c r="A11" s="4" t="s">
        <v>33</v>
      </c>
      <c r="B11" s="6" t="n">
        <v>-987</v>
      </c>
      <c r="C11" s="6" t="n">
        <v>-110</v>
      </c>
      <c r="D11" s="6" t="n">
        <v>-1284</v>
      </c>
      <c r="E11" s="6" t="n">
        <v>-846</v>
      </c>
    </row>
    <row r="12" spans="1:5">
      <c r="A12" s="4" t="s">
        <v>34</v>
      </c>
      <c r="B12" s="6" t="n">
        <v>40783</v>
      </c>
      <c r="C12" s="6" t="n">
        <v>29823</v>
      </c>
      <c r="D12" s="6" t="n">
        <v>9901</v>
      </c>
      <c r="E12" s="6" t="n">
        <v>48790</v>
      </c>
    </row>
    <row r="13" spans="1:5">
      <c r="A13" s="4" t="s">
        <v>35</v>
      </c>
      <c r="B13" s="6" t="n">
        <v>0</v>
      </c>
      <c r="C13" s="6" t="n">
        <v>0</v>
      </c>
      <c r="D13" s="6" t="n">
        <v>4749</v>
      </c>
      <c r="E13" s="6" t="n">
        <v>0</v>
      </c>
    </row>
    <row r="14" spans="1:5">
      <c r="A14" s="4" t="s">
        <v>36</v>
      </c>
      <c r="B14" s="6" t="n">
        <v>9361</v>
      </c>
      <c r="C14" s="6" t="n">
        <v>2671</v>
      </c>
      <c r="D14" s="6" t="n">
        <v>14090</v>
      </c>
      <c r="E14" s="6" t="n">
        <v>5138</v>
      </c>
    </row>
    <row r="15" spans="1:5">
      <c r="A15" s="4" t="s">
        <v>37</v>
      </c>
      <c r="B15" s="6" t="n">
        <v>31422</v>
      </c>
      <c r="C15" s="6" t="n">
        <v>27152</v>
      </c>
      <c r="D15" s="6" t="n">
        <v>-8938</v>
      </c>
      <c r="E15" s="6" t="n">
        <v>43652</v>
      </c>
    </row>
    <row r="16" spans="1:5">
      <c r="A16" s="4" t="s">
        <v>38</v>
      </c>
      <c r="B16" s="6" t="n">
        <v>11805</v>
      </c>
      <c r="C16" s="6" t="n">
        <v>9758</v>
      </c>
      <c r="D16" s="6" t="n">
        <v>-3161</v>
      </c>
      <c r="E16" s="6" t="n">
        <v>15676</v>
      </c>
    </row>
    <row r="17" spans="1:5">
      <c r="A17" s="4" t="s">
        <v>39</v>
      </c>
      <c r="B17" s="6" t="n">
        <v>19617</v>
      </c>
      <c r="C17" s="6" t="n">
        <v>17394</v>
      </c>
      <c r="D17" s="6" t="n">
        <v>-5777</v>
      </c>
      <c r="E17" s="6" t="n">
        <v>27976</v>
      </c>
    </row>
    <row r="18" spans="1:5">
      <c r="A18" s="4" t="s">
        <v>40</v>
      </c>
      <c r="B18" s="6" t="n">
        <v>-64</v>
      </c>
      <c r="C18" s="6" t="n">
        <v>65</v>
      </c>
      <c r="D18" s="6" t="n">
        <v>-27</v>
      </c>
      <c r="E18" s="6" t="n">
        <v>11</v>
      </c>
    </row>
    <row r="19" spans="1:5">
      <c r="A19" s="4" t="s">
        <v>41</v>
      </c>
      <c r="B19" s="7" t="n">
        <v>19681</v>
      </c>
      <c r="C19" s="7" t="n">
        <v>17329</v>
      </c>
      <c r="D19" s="7" t="n">
        <v>-5750</v>
      </c>
      <c r="E19" s="7" t="n">
        <v>27965</v>
      </c>
    </row>
    <row r="20" spans="1:5">
      <c r="A20" s="4" t="s">
        <v>42</v>
      </c>
      <c r="B20" s="8" t="n">
        <v>0.21</v>
      </c>
      <c r="C20" s="8" t="n">
        <v>0.25</v>
      </c>
      <c r="D20" s="8" t="n">
        <v>-0.07000000000000001</v>
      </c>
      <c r="E20" s="8" t="n">
        <v>0.4</v>
      </c>
    </row>
    <row r="21" spans="1:5">
      <c r="A21" s="4" t="s">
        <v>43</v>
      </c>
      <c r="B21" s="6" t="n">
        <v>95679</v>
      </c>
      <c r="C21" s="6" t="n">
        <v>70426</v>
      </c>
      <c r="D21" s="6" t="n">
        <v>87816</v>
      </c>
      <c r="E21" s="6" t="n">
        <v>70342</v>
      </c>
    </row>
    <row r="22" spans="1:5">
      <c r="A22" s="4" t="s">
        <v>44</v>
      </c>
      <c r="B22" s="8" t="n">
        <v>0.2</v>
      </c>
      <c r="C22" s="8" t="n">
        <v>0.24</v>
      </c>
      <c r="D22" s="8" t="n">
        <v>-0.07000000000000001</v>
      </c>
      <c r="E22" s="8" t="n">
        <v>0.39</v>
      </c>
    </row>
    <row r="23" spans="1:5">
      <c r="A23" s="4" t="s">
        <v>45</v>
      </c>
      <c r="B23" s="6" t="n">
        <v>96666</v>
      </c>
      <c r="C23" s="6" t="n">
        <v>71171</v>
      </c>
      <c r="D23" s="6" t="n">
        <v>87816</v>
      </c>
      <c r="E23" s="6" t="n">
        <v>71074</v>
      </c>
    </row>
    <row r="24" spans="1:5">
      <c r="A24" s="4" t="s">
        <v>46</v>
      </c>
      <c r="B24" s="8" t="n">
        <v>0.16</v>
      </c>
      <c r="C24" s="8" t="n">
        <v>0.16</v>
      </c>
      <c r="D24" s="8" t="n">
        <v>0.32</v>
      </c>
      <c r="E24" s="8" t="n">
        <v>0.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8</v>
      </c>
    </row>
    <row r="4" spans="1:5">
      <c r="A4" s="4" t="s">
        <v>39</v>
      </c>
      <c r="B4" s="7" t="n">
        <v>19617</v>
      </c>
      <c r="C4" s="7" t="n">
        <v>17394</v>
      </c>
      <c r="D4" s="7" t="n">
        <v>-5777</v>
      </c>
      <c r="E4" s="7" t="n">
        <v>27976</v>
      </c>
    </row>
    <row r="5" spans="1:5">
      <c r="A5" s="4" t="s">
        <v>49</v>
      </c>
      <c r="B5" s="6" t="n">
        <v>503</v>
      </c>
      <c r="C5" s="6" t="n">
        <v>-845</v>
      </c>
      <c r="D5" s="6" t="n">
        <v>1627</v>
      </c>
      <c r="E5" s="6" t="n">
        <v>-4</v>
      </c>
    </row>
    <row r="6" spans="1:5">
      <c r="A6" s="4" t="s">
        <v>50</v>
      </c>
      <c r="B6" s="6" t="n">
        <v>24066</v>
      </c>
      <c r="C6" s="6" t="n">
        <v>0</v>
      </c>
      <c r="D6" s="6" t="n">
        <v>17415</v>
      </c>
      <c r="E6" s="6" t="n">
        <v>447</v>
      </c>
    </row>
    <row r="7" spans="1:5">
      <c r="A7" s="4" t="s">
        <v>51</v>
      </c>
      <c r="B7" s="6" t="n">
        <v>24569</v>
      </c>
      <c r="C7" s="6" t="n">
        <v>-845</v>
      </c>
      <c r="D7" s="6" t="n">
        <v>19042</v>
      </c>
      <c r="E7" s="6" t="n">
        <v>443</v>
      </c>
    </row>
    <row r="8" spans="1:5">
      <c r="A8" s="4" t="s">
        <v>52</v>
      </c>
      <c r="B8" s="6" t="n">
        <v>-4952</v>
      </c>
      <c r="C8" s="6" t="n">
        <v>18239</v>
      </c>
      <c r="D8" s="6" t="n">
        <v>-24819</v>
      </c>
      <c r="E8" s="6" t="n">
        <v>27533</v>
      </c>
    </row>
    <row r="9" spans="1:5">
      <c r="A9" s="4" t="s">
        <v>53</v>
      </c>
      <c r="B9" s="6" t="n">
        <v>-64</v>
      </c>
      <c r="C9" s="6" t="n">
        <v>65</v>
      </c>
      <c r="D9" s="6" t="n">
        <v>-27</v>
      </c>
      <c r="E9" s="6" t="n">
        <v>11</v>
      </c>
    </row>
    <row r="10" spans="1:5">
      <c r="A10" s="4" t="s">
        <v>54</v>
      </c>
      <c r="B10" s="7" t="n">
        <v>-4888</v>
      </c>
      <c r="C10" s="7" t="n">
        <v>18174</v>
      </c>
      <c r="D10" s="7" t="n">
        <v>-24792</v>
      </c>
      <c r="E10" s="7" t="n">
        <v>275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183</v>
      </c>
    </row>
    <row r="4" spans="1:2">
      <c r="A4" s="4" t="s">
        <v>196</v>
      </c>
      <c r="B4" s="4" t="s">
        <v>243</v>
      </c>
    </row>
    <row r="5" spans="1:2">
      <c r="A5" s="4" t="s">
        <v>244</v>
      </c>
      <c r="B5" s="4" t="s">
        <v>245</v>
      </c>
    </row>
    <row r="6" spans="1:2">
      <c r="A6" s="4" t="s">
        <v>246</v>
      </c>
      <c r="B6" s="4" t="s">
        <v>247</v>
      </c>
    </row>
    <row r="7" spans="1:2">
      <c r="A7" s="4" t="s">
        <v>248</v>
      </c>
      <c r="B7" s="4" t="s">
        <v>249</v>
      </c>
    </row>
    <row r="8" spans="1:2">
      <c r="A8" s="4" t="s">
        <v>185</v>
      </c>
      <c r="B8"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1</v>
      </c>
      <c r="B1" s="2" t="s">
        <v>1</v>
      </c>
    </row>
    <row r="2" spans="1:2">
      <c r="B2" s="2" t="s">
        <v>2</v>
      </c>
    </row>
    <row r="3" spans="1:2">
      <c r="A3" s="3" t="s">
        <v>183</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254</v>
      </c>
      <c r="B1" s="2" t="s">
        <v>1</v>
      </c>
    </row>
    <row r="2" spans="1:2">
      <c r="B2" s="2" t="s">
        <v>2</v>
      </c>
    </row>
    <row r="3" spans="1:2">
      <c r="A3" s="3" t="s">
        <v>188</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63</v>
      </c>
      <c r="B1" s="2" t="s">
        <v>1</v>
      </c>
    </row>
    <row r="2" spans="1:2">
      <c r="B2" s="2" t="s">
        <v>2</v>
      </c>
    </row>
    <row r="3" spans="1:2">
      <c r="A3" s="3" t="s">
        <v>191</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6</v>
      </c>
      <c r="B1" s="2" t="s">
        <v>1</v>
      </c>
    </row>
    <row r="2" spans="1:2">
      <c r="B2" s="2" t="s">
        <v>2</v>
      </c>
    </row>
    <row r="3" spans="1:2">
      <c r="A3" s="3" t="s">
        <v>197</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81</v>
      </c>
      <c r="B1" s="2" t="s">
        <v>1</v>
      </c>
    </row>
    <row r="2" spans="1:2">
      <c r="B2" s="2" t="s">
        <v>2</v>
      </c>
    </row>
    <row r="3" spans="1:2">
      <c r="A3" s="3" t="s">
        <v>21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1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37725</v>
      </c>
      <c r="C3" s="7" t="n">
        <v>39105</v>
      </c>
    </row>
    <row r="4" spans="1:3">
      <c r="A4" s="4" t="s">
        <v>59</v>
      </c>
      <c r="B4" s="6" t="n">
        <v>714</v>
      </c>
      <c r="C4" s="6" t="n">
        <v>966</v>
      </c>
    </row>
    <row r="5" spans="1:3">
      <c r="A5" s="4" t="s">
        <v>60</v>
      </c>
      <c r="B5" s="6" t="n">
        <v>222339</v>
      </c>
      <c r="C5" s="6" t="n">
        <v>131339</v>
      </c>
    </row>
    <row r="6" spans="1:3">
      <c r="A6" s="4" t="s">
        <v>61</v>
      </c>
      <c r="B6" s="6" t="n">
        <v>228746</v>
      </c>
      <c r="C6" s="6" t="n">
        <v>110994</v>
      </c>
    </row>
    <row r="7" spans="1:3">
      <c r="A7" s="4" t="s">
        <v>62</v>
      </c>
      <c r="B7" s="6" t="n">
        <v>5870</v>
      </c>
      <c r="C7" s="6" t="n">
        <v>2321</v>
      </c>
    </row>
    <row r="8" spans="1:3">
      <c r="A8" s="4" t="s">
        <v>63</v>
      </c>
      <c r="B8" s="6" t="n">
        <v>18256</v>
      </c>
      <c r="C8" s="6" t="n">
        <v>15678</v>
      </c>
    </row>
    <row r="9" spans="1:3">
      <c r="A9" s="4" t="s">
        <v>64</v>
      </c>
      <c r="B9" s="6" t="n">
        <v>34001</v>
      </c>
      <c r="C9" s="6" t="n">
        <v>21210</v>
      </c>
    </row>
    <row r="10" spans="1:3">
      <c r="A10" s="4" t="s">
        <v>65</v>
      </c>
      <c r="B10" s="6" t="n">
        <v>547651</v>
      </c>
      <c r="C10" s="6" t="n">
        <v>321613</v>
      </c>
    </row>
    <row r="11" spans="1:3">
      <c r="A11" s="3" t="s">
        <v>66</v>
      </c>
    </row>
    <row r="12" spans="1:3">
      <c r="A12" s="4" t="s">
        <v>67</v>
      </c>
      <c r="B12" s="6" t="n">
        <v>530402</v>
      </c>
      <c r="C12" s="6" t="n">
        <v>401465</v>
      </c>
    </row>
    <row r="13" spans="1:3">
      <c r="A13" s="4" t="s">
        <v>68</v>
      </c>
      <c r="B13" s="6" t="n">
        <v>1401570</v>
      </c>
      <c r="C13" s="6" t="n">
        <v>539119</v>
      </c>
    </row>
    <row r="14" spans="1:3">
      <c r="A14" s="4" t="s">
        <v>69</v>
      </c>
      <c r="B14" s="6" t="n">
        <v>1422745</v>
      </c>
      <c r="C14" s="6" t="n">
        <v>528658</v>
      </c>
    </row>
    <row r="15" spans="1:3">
      <c r="A15" s="4" t="s">
        <v>70</v>
      </c>
      <c r="B15" s="6" t="n">
        <v>30197</v>
      </c>
      <c r="C15" s="6" t="n">
        <v>19849</v>
      </c>
    </row>
    <row r="16" spans="1:3">
      <c r="A16" s="4" t="s">
        <v>71</v>
      </c>
      <c r="B16" s="6" t="n">
        <v>3932565</v>
      </c>
      <c r="C16" s="6" t="n">
        <v>1810704</v>
      </c>
    </row>
    <row r="17" spans="1:3">
      <c r="A17" s="3" t="s">
        <v>72</v>
      </c>
    </row>
    <row r="18" spans="1:3">
      <c r="A18" s="4" t="s">
        <v>73</v>
      </c>
      <c r="B18" s="6" t="n">
        <v>49000</v>
      </c>
      <c r="C18" s="6" t="n">
        <v>8541</v>
      </c>
    </row>
    <row r="19" spans="1:3">
      <c r="A19" s="4" t="s">
        <v>74</v>
      </c>
      <c r="B19" s="6" t="n">
        <v>100312</v>
      </c>
      <c r="C19" s="6" t="n">
        <v>54207</v>
      </c>
    </row>
    <row r="20" spans="1:3">
      <c r="A20" s="4" t="s">
        <v>75</v>
      </c>
      <c r="B20" s="6" t="n">
        <v>8924</v>
      </c>
      <c r="C20" s="6" t="n">
        <v>0</v>
      </c>
    </row>
    <row r="21" spans="1:3">
      <c r="A21" s="4" t="s">
        <v>76</v>
      </c>
      <c r="B21" s="6" t="n">
        <v>34249</v>
      </c>
      <c r="C21" s="6" t="n">
        <v>26196</v>
      </c>
    </row>
    <row r="22" spans="1:3">
      <c r="A22" s="4" t="s">
        <v>77</v>
      </c>
      <c r="B22" s="6" t="n">
        <v>5743</v>
      </c>
      <c r="C22" s="6" t="n">
        <v>4262</v>
      </c>
    </row>
    <row r="23" spans="1:3">
      <c r="A23" s="4" t="s">
        <v>78</v>
      </c>
      <c r="B23" s="6" t="n">
        <v>50495</v>
      </c>
      <c r="C23" s="6" t="n">
        <v>18806</v>
      </c>
    </row>
    <row r="24" spans="1:3">
      <c r="A24" s="4" t="s">
        <v>79</v>
      </c>
      <c r="B24" s="6" t="n">
        <v>69729</v>
      </c>
      <c r="C24" s="6" t="n">
        <v>32248</v>
      </c>
    </row>
    <row r="25" spans="1:3">
      <c r="A25" s="4" t="s">
        <v>80</v>
      </c>
      <c r="B25" s="6" t="n">
        <v>318452</v>
      </c>
      <c r="C25" s="6" t="n">
        <v>144260</v>
      </c>
    </row>
    <row r="26" spans="1:3">
      <c r="A26" s="3" t="s">
        <v>81</v>
      </c>
    </row>
    <row r="27" spans="1:3">
      <c r="A27" s="4" t="s">
        <v>82</v>
      </c>
      <c r="B27" s="6" t="n">
        <v>1342405</v>
      </c>
      <c r="C27" s="6" t="n">
        <v>372301</v>
      </c>
    </row>
    <row r="28" spans="1:3">
      <c r="A28" s="4" t="s">
        <v>83</v>
      </c>
      <c r="B28" s="6" t="n">
        <v>344719</v>
      </c>
      <c r="C28" s="6" t="n">
        <v>157591</v>
      </c>
    </row>
    <row r="29" spans="1:3">
      <c r="A29" s="4" t="s">
        <v>77</v>
      </c>
      <c r="B29" s="6" t="n">
        <v>11718</v>
      </c>
      <c r="C29" s="6" t="n">
        <v>11931</v>
      </c>
    </row>
    <row r="30" spans="1:3">
      <c r="A30" s="4" t="s">
        <v>84</v>
      </c>
      <c r="B30" s="6" t="n">
        <v>38568</v>
      </c>
      <c r="C30" s="6" t="n">
        <v>17034</v>
      </c>
    </row>
    <row r="31" spans="1:3">
      <c r="A31" s="4" t="s">
        <v>85</v>
      </c>
      <c r="B31" s="6" t="n">
        <v>2055862</v>
      </c>
      <c r="C31" s="6" t="n">
        <v>703117</v>
      </c>
    </row>
    <row r="32" spans="1:3">
      <c r="A32" s="4" t="s">
        <v>86</v>
      </c>
      <c r="B32" s="4" t="s">
        <v>87</v>
      </c>
      <c r="C32" s="4" t="s">
        <v>87</v>
      </c>
    </row>
    <row r="33" spans="1:3">
      <c r="A33" s="3" t="s">
        <v>88</v>
      </c>
    </row>
    <row r="34" spans="1:3">
      <c r="A34" s="4" t="s">
        <v>89</v>
      </c>
      <c r="B34" s="6" t="n">
        <v>80030</v>
      </c>
      <c r="C34" s="6" t="n">
        <v>59138</v>
      </c>
    </row>
    <row r="35" spans="1:3">
      <c r="A35" s="4" t="s">
        <v>90</v>
      </c>
      <c r="B35" s="6" t="n">
        <v>0</v>
      </c>
      <c r="C35" s="6" t="n">
        <v>0</v>
      </c>
    </row>
    <row r="36" spans="1:3">
      <c r="A36" s="4" t="s">
        <v>91</v>
      </c>
      <c r="B36" s="6" t="n">
        <v>1591173</v>
      </c>
      <c r="C36" s="6" t="n">
        <v>791428</v>
      </c>
    </row>
    <row r="37" spans="1:3">
      <c r="A37" s="4" t="s">
        <v>92</v>
      </c>
      <c r="B37" s="6" t="n">
        <v>205862</v>
      </c>
      <c r="C37" s="6" t="n">
        <v>238314</v>
      </c>
    </row>
    <row r="38" spans="1:3">
      <c r="A38" s="4" t="s">
        <v>93</v>
      </c>
      <c r="B38" s="6" t="n">
        <v>-19672</v>
      </c>
      <c r="C38" s="6" t="n">
        <v>-630</v>
      </c>
    </row>
    <row r="39" spans="1:3">
      <c r="A39" s="4" t="s">
        <v>94</v>
      </c>
      <c r="B39" s="6" t="n">
        <v>1857393</v>
      </c>
      <c r="C39" s="6" t="n">
        <v>1088250</v>
      </c>
    </row>
    <row r="40" spans="1:3">
      <c r="A40" s="4" t="s">
        <v>95</v>
      </c>
      <c r="B40" s="6" t="n">
        <v>19310</v>
      </c>
      <c r="C40" s="6" t="n">
        <v>19337</v>
      </c>
    </row>
    <row r="41" spans="1:3">
      <c r="A41" s="4" t="s">
        <v>96</v>
      </c>
      <c r="B41" s="6" t="n">
        <v>1876703</v>
      </c>
      <c r="C41" s="6" t="n">
        <v>1107587</v>
      </c>
    </row>
    <row r="42" spans="1:3">
      <c r="A42" s="4" t="s">
        <v>97</v>
      </c>
      <c r="B42" s="7" t="n">
        <v>3932565</v>
      </c>
      <c r="C42" s="7" t="n">
        <v>181070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94</v>
      </c>
      <c r="B1" s="2" t="s">
        <v>1</v>
      </c>
    </row>
    <row r="2" spans="1:2">
      <c r="B2" s="2" t="s">
        <v>2</v>
      </c>
    </row>
    <row r="3" spans="1:2">
      <c r="A3" s="3" t="s">
        <v>22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99</v>
      </c>
      <c r="B1" s="2" t="s">
        <v>1</v>
      </c>
    </row>
    <row r="2" spans="1:2">
      <c r="B2" s="2" t="s">
        <v>2</v>
      </c>
    </row>
    <row r="3" spans="1:2">
      <c r="A3" s="3" t="s">
        <v>23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04</v>
      </c>
      <c r="B1" s="2" t="s">
        <v>1</v>
      </c>
    </row>
    <row r="2" spans="1:2">
      <c r="B2" s="2" t="s">
        <v>2</v>
      </c>
    </row>
    <row r="3" spans="1:2">
      <c r="A3" s="3" t="s">
        <v>234</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07</v>
      </c>
      <c r="B1" s="2" t="s">
        <v>308</v>
      </c>
    </row>
    <row r="2" spans="1:2">
      <c r="A2" s="4" t="s">
        <v>309</v>
      </c>
    </row>
    <row r="3" spans="1:2">
      <c r="A3" s="3" t="s">
        <v>310</v>
      </c>
    </row>
    <row r="4" spans="1:2">
      <c r="A4" s="4" t="s">
        <v>311</v>
      </c>
      <c r="B4" s="7" t="n">
        <v>19849</v>
      </c>
    </row>
    <row r="5" spans="1:2">
      <c r="A5" s="4" t="s">
        <v>312</v>
      </c>
    </row>
    <row r="6" spans="1:2">
      <c r="A6" s="3" t="s">
        <v>310</v>
      </c>
    </row>
    <row r="7" spans="1:2">
      <c r="A7" s="4" t="s">
        <v>311</v>
      </c>
      <c r="B7" s="6" t="n">
        <v>372301</v>
      </c>
    </row>
    <row r="8" spans="1:2">
      <c r="A8" s="4" t="s">
        <v>313</v>
      </c>
    </row>
    <row r="9" spans="1:2">
      <c r="A9" s="3" t="s">
        <v>310</v>
      </c>
    </row>
    <row r="10" spans="1:2">
      <c r="A10" s="4" t="s">
        <v>311</v>
      </c>
      <c r="B10" s="6" t="n">
        <v>27403</v>
      </c>
    </row>
    <row r="11" spans="1:2">
      <c r="A11" s="4" t="s">
        <v>314</v>
      </c>
    </row>
    <row r="12" spans="1:2">
      <c r="A12" s="3" t="s">
        <v>310</v>
      </c>
    </row>
    <row r="13" spans="1:2">
      <c r="A13" s="4" t="s">
        <v>311</v>
      </c>
      <c r="B13" s="6" t="n">
        <v>379855</v>
      </c>
    </row>
    <row r="14" spans="1:2">
      <c r="A14" s="4" t="s">
        <v>315</v>
      </c>
    </row>
    <row r="15" spans="1:2">
      <c r="A15" s="3" t="s">
        <v>310</v>
      </c>
    </row>
    <row r="16" spans="1:2">
      <c r="A16" s="4" t="s">
        <v>311</v>
      </c>
      <c r="B16" s="6" t="n">
        <v>-7554</v>
      </c>
    </row>
    <row r="17" spans="1:2">
      <c r="A17" s="4" t="s">
        <v>316</v>
      </c>
    </row>
    <row r="18" spans="1:2">
      <c r="A18" s="3" t="s">
        <v>310</v>
      </c>
    </row>
    <row r="19" spans="1:2">
      <c r="A19" s="4" t="s">
        <v>311</v>
      </c>
      <c r="B19" s="7" t="n">
        <v>-75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53"/>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17</v>
      </c>
      <c r="B1" s="2" t="s">
        <v>318</v>
      </c>
      <c r="C1" s="2" t="s">
        <v>319</v>
      </c>
      <c r="D1" s="2" t="s">
        <v>320</v>
      </c>
      <c r="E1" s="2" t="s">
        <v>321</v>
      </c>
      <c r="F1" s="2" t="s">
        <v>308</v>
      </c>
      <c r="G1" s="2" t="s">
        <v>322</v>
      </c>
      <c r="H1" s="2" t="s">
        <v>323</v>
      </c>
      <c r="I1" s="2" t="s">
        <v>320</v>
      </c>
      <c r="J1" s="2" t="s">
        <v>322</v>
      </c>
    </row>
    <row r="2" spans="1:10">
      <c r="A2" s="3" t="s">
        <v>324</v>
      </c>
    </row>
    <row r="3" spans="1:10">
      <c r="A3" s="4" t="s">
        <v>165</v>
      </c>
      <c r="I3" s="7" t="n">
        <v>114125000</v>
      </c>
      <c r="J3" s="7" t="n">
        <v>3750000</v>
      </c>
    </row>
    <row r="4" spans="1:10">
      <c r="A4" s="4" t="s">
        <v>30</v>
      </c>
      <c r="D4" s="7" t="n">
        <v>10634000</v>
      </c>
      <c r="G4" s="7" t="n">
        <v>0</v>
      </c>
      <c r="I4" s="6" t="n">
        <v>59940000</v>
      </c>
      <c r="J4" s="6" t="n">
        <v>0</v>
      </c>
    </row>
    <row r="5" spans="1:10">
      <c r="A5" s="4" t="s">
        <v>325</v>
      </c>
      <c r="D5" s="6" t="n">
        <v>11345000</v>
      </c>
      <c r="F5" s="7" t="n">
        <v>7554000</v>
      </c>
      <c r="I5" s="6" t="n">
        <v>11345000</v>
      </c>
    </row>
    <row r="6" spans="1:10">
      <c r="A6" s="4" t="s">
        <v>160</v>
      </c>
      <c r="I6" s="6" t="n">
        <v>6047000</v>
      </c>
      <c r="J6" s="6" t="n">
        <v>0</v>
      </c>
    </row>
    <row r="7" spans="1:10">
      <c r="A7" s="4" t="s">
        <v>326</v>
      </c>
    </row>
    <row r="8" spans="1:10">
      <c r="A8" s="3" t="s">
        <v>324</v>
      </c>
    </row>
    <row r="9" spans="1:10">
      <c r="A9" s="4" t="s">
        <v>165</v>
      </c>
      <c r="B9" s="7" t="n">
        <v>651044000</v>
      </c>
      <c r="C9" s="7" t="n">
        <v>651000000</v>
      </c>
    </row>
    <row r="10" spans="1:10">
      <c r="A10" s="4" t="s">
        <v>327</v>
      </c>
      <c r="B10" s="8" t="n">
        <v>12.5</v>
      </c>
    </row>
    <row r="11" spans="1:10">
      <c r="A11" s="4" t="s">
        <v>328</v>
      </c>
      <c r="B11" s="10" t="n">
        <v>0.775</v>
      </c>
    </row>
    <row r="12" spans="1:10">
      <c r="A12" s="4" t="s">
        <v>329</v>
      </c>
      <c r="B12" s="9" t="n">
        <v>0.8333</v>
      </c>
    </row>
    <row r="13" spans="1:10">
      <c r="A13" s="4" t="s">
        <v>330</v>
      </c>
      <c r="B13" s="7" t="n">
        <v>902500000</v>
      </c>
    </row>
    <row r="14" spans="1:10">
      <c r="A14" s="4" t="s">
        <v>331</v>
      </c>
      <c r="D14" s="6" t="n">
        <v>4500000</v>
      </c>
    </row>
    <row r="15" spans="1:10">
      <c r="A15" s="4" t="s">
        <v>332</v>
      </c>
      <c r="B15" s="6" t="n">
        <v>191425000</v>
      </c>
    </row>
    <row r="16" spans="1:10">
      <c r="A16" s="4" t="s">
        <v>333</v>
      </c>
      <c r="B16" s="6" t="n">
        <v>386800000</v>
      </c>
    </row>
    <row r="17" spans="1:10">
      <c r="A17" s="4" t="s">
        <v>334</v>
      </c>
      <c r="B17" s="6" t="n">
        <v>62400000</v>
      </c>
    </row>
    <row r="18" spans="1:10">
      <c r="A18" s="4" t="s">
        <v>335</v>
      </c>
      <c r="B18" s="6" t="n">
        <v>194300000</v>
      </c>
    </row>
    <row r="19" spans="1:10">
      <c r="A19" s="4" t="s">
        <v>336</v>
      </c>
      <c r="B19" s="6" t="n">
        <v>148900000</v>
      </c>
    </row>
    <row r="20" spans="1:10">
      <c r="A20" s="4" t="s">
        <v>337</v>
      </c>
      <c r="B20" s="6" t="n">
        <v>8000000</v>
      </c>
    </row>
    <row r="21" spans="1:10">
      <c r="A21" s="4" t="s">
        <v>338</v>
      </c>
      <c r="B21" s="7" t="n">
        <v>9500000</v>
      </c>
    </row>
    <row r="22" spans="1:10">
      <c r="A22" s="4" t="s">
        <v>30</v>
      </c>
      <c r="E22" s="7" t="n">
        <v>50200000</v>
      </c>
      <c r="I22" s="6" t="n">
        <v>50200000</v>
      </c>
    </row>
    <row r="23" spans="1:10">
      <c r="A23" s="4" t="s">
        <v>339</v>
      </c>
      <c r="D23" s="6" t="n">
        <v>2900000</v>
      </c>
      <c r="I23" s="6" t="n">
        <v>15900000</v>
      </c>
    </row>
    <row r="24" spans="1:10">
      <c r="A24" s="4" t="s">
        <v>340</v>
      </c>
      <c r="D24" s="6" t="n">
        <v>2800000</v>
      </c>
      <c r="I24" s="6" t="n">
        <v>16100000</v>
      </c>
    </row>
    <row r="25" spans="1:10">
      <c r="A25" s="4" t="s">
        <v>341</v>
      </c>
      <c r="D25" s="7" t="n">
        <v>183800000</v>
      </c>
      <c r="I25" s="6" t="n">
        <v>247000000</v>
      </c>
    </row>
    <row r="26" spans="1:10">
      <c r="A26" s="4" t="s">
        <v>342</v>
      </c>
      <c r="G26" s="6" t="n">
        <v>2800000</v>
      </c>
      <c r="I26" s="6" t="n">
        <v>2100000</v>
      </c>
      <c r="J26" s="6" t="n">
        <v>5900000</v>
      </c>
    </row>
    <row r="27" spans="1:10">
      <c r="A27" s="4" t="s">
        <v>343</v>
      </c>
      <c r="G27" s="6" t="n">
        <v>3100000</v>
      </c>
      <c r="I27" s="6" t="n">
        <v>1300000</v>
      </c>
      <c r="J27" s="6" t="n">
        <v>6400000</v>
      </c>
    </row>
    <row r="28" spans="1:10">
      <c r="A28" s="4" t="s">
        <v>344</v>
      </c>
      <c r="G28" s="7" t="n">
        <v>5100000</v>
      </c>
      <c r="H28" s="7" t="n">
        <v>20700000</v>
      </c>
      <c r="I28" s="7" t="n">
        <v>15900000</v>
      </c>
      <c r="J28" s="7" t="n">
        <v>15600000</v>
      </c>
    </row>
    <row r="29" spans="1:10">
      <c r="A29" s="4" t="s">
        <v>345</v>
      </c>
      <c r="H29" s="7" t="n">
        <v>60400000</v>
      </c>
    </row>
    <row r="30" spans="1:10">
      <c r="A30" s="4" t="s">
        <v>346</v>
      </c>
      <c r="B30" s="6" t="n">
        <v>5</v>
      </c>
    </row>
    <row r="31" spans="1:10">
      <c r="A31" s="4" t="s">
        <v>347</v>
      </c>
    </row>
    <row r="32" spans="1:10">
      <c r="A32" s="3" t="s">
        <v>324</v>
      </c>
    </row>
    <row r="33" spans="1:10">
      <c r="A33" s="4" t="s">
        <v>325</v>
      </c>
      <c r="B33" s="7" t="n">
        <v>11000000</v>
      </c>
    </row>
    <row r="34" spans="1:10">
      <c r="A34" s="4" t="s">
        <v>348</v>
      </c>
      <c r="B34" s="6" t="n">
        <v>1130000000</v>
      </c>
    </row>
    <row r="35" spans="1:10">
      <c r="A35" s="4" t="s">
        <v>160</v>
      </c>
      <c r="E35" s="7" t="n">
        <v>6000000</v>
      </c>
      <c r="F35" s="7" t="n">
        <v>5000000</v>
      </c>
    </row>
    <row r="36" spans="1:10">
      <c r="A36" s="4" t="s">
        <v>349</v>
      </c>
    </row>
    <row r="37" spans="1:10">
      <c r="A37" s="3" t="s">
        <v>324</v>
      </c>
    </row>
    <row r="38" spans="1:10">
      <c r="A38" s="4" t="s">
        <v>350</v>
      </c>
      <c r="B38" s="6" t="n">
        <v>524000000</v>
      </c>
    </row>
    <row r="39" spans="1:10">
      <c r="A39" s="4" t="s">
        <v>351</v>
      </c>
    </row>
    <row r="40" spans="1:10">
      <c r="A40" s="3" t="s">
        <v>324</v>
      </c>
    </row>
    <row r="41" spans="1:10">
      <c r="A41" s="4" t="s">
        <v>352</v>
      </c>
      <c r="B41" s="7" t="n">
        <v>390600000</v>
      </c>
    </row>
    <row r="42" spans="1:10">
      <c r="A42" s="4" t="s">
        <v>353</v>
      </c>
      <c r="B42" s="4" t="s">
        <v>354</v>
      </c>
    </row>
    <row r="43" spans="1:10">
      <c r="A43" s="4" t="s">
        <v>355</v>
      </c>
    </row>
    <row r="44" spans="1:10">
      <c r="A44" s="3" t="s">
        <v>324</v>
      </c>
    </row>
    <row r="45" spans="1:10">
      <c r="A45" s="4" t="s">
        <v>330</v>
      </c>
      <c r="B45" s="7" t="n">
        <v>914600000</v>
      </c>
    </row>
    <row r="46" spans="1:10">
      <c r="A46" s="4" t="s">
        <v>332</v>
      </c>
      <c r="B46" s="7" t="n">
        <v>19253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7"/>
    <col customWidth="1" max="5" min="5" width="21"/>
    <col customWidth="1" max="6" min="6" width="27"/>
    <col customWidth="1" max="7" min="7" width="21"/>
    <col customWidth="1" max="8" min="8" width="24"/>
    <col customWidth="1" max="9" min="9" width="27"/>
  </cols>
  <sheetData>
    <row r="1" spans="1:9">
      <c r="A1" s="1" t="s">
        <v>356</v>
      </c>
      <c r="B1" s="2" t="s">
        <v>357</v>
      </c>
      <c r="C1" s="2" t="s">
        <v>319</v>
      </c>
      <c r="D1" s="2" t="s">
        <v>358</v>
      </c>
      <c r="E1" s="2" t="s">
        <v>322</v>
      </c>
      <c r="F1" s="2" t="s">
        <v>358</v>
      </c>
      <c r="G1" s="2" t="s">
        <v>322</v>
      </c>
      <c r="H1" s="2" t="s">
        <v>359</v>
      </c>
      <c r="I1" s="2" t="s">
        <v>360</v>
      </c>
    </row>
    <row r="2" spans="1:9">
      <c r="A2" s="3" t="s">
        <v>324</v>
      </c>
    </row>
    <row r="3" spans="1:9">
      <c r="A3" s="4" t="s">
        <v>361</v>
      </c>
      <c r="D3" s="6" t="n">
        <v>96039888</v>
      </c>
      <c r="F3" s="6" t="n">
        <v>96039888</v>
      </c>
      <c r="I3" s="6" t="n">
        <v>70968054</v>
      </c>
    </row>
    <row r="4" spans="1:9">
      <c r="A4" s="4" t="s">
        <v>362</v>
      </c>
      <c r="F4" s="7" t="n">
        <v>114125</v>
      </c>
      <c r="G4" s="7" t="n">
        <v>3750</v>
      </c>
    </row>
    <row r="5" spans="1:9">
      <c r="A5" s="4" t="s">
        <v>363</v>
      </c>
      <c r="D5" s="7" t="n">
        <v>1391405</v>
      </c>
      <c r="F5" s="6" t="n">
        <v>1391405</v>
      </c>
      <c r="I5" s="7" t="n">
        <v>380842</v>
      </c>
    </row>
    <row r="6" spans="1:9">
      <c r="A6" s="4" t="s">
        <v>35</v>
      </c>
      <c r="D6" s="7" t="n">
        <v>0</v>
      </c>
      <c r="E6" s="7" t="n">
        <v>0</v>
      </c>
      <c r="F6" s="7" t="n">
        <v>4749</v>
      </c>
      <c r="G6" s="7" t="n">
        <v>0</v>
      </c>
    </row>
    <row r="7" spans="1:9">
      <c r="A7" s="4" t="s">
        <v>326</v>
      </c>
    </row>
    <row r="8" spans="1:9">
      <c r="A8" s="3" t="s">
        <v>324</v>
      </c>
    </row>
    <row r="9" spans="1:9">
      <c r="A9" s="4" t="s">
        <v>328</v>
      </c>
      <c r="B9" s="10" t="n">
        <v>0.775</v>
      </c>
    </row>
    <row r="10" spans="1:9">
      <c r="A10" s="4" t="s">
        <v>364</v>
      </c>
      <c r="B10" s="6" t="n">
        <v>24071839</v>
      </c>
    </row>
    <row r="11" spans="1:9">
      <c r="A11" s="4" t="s">
        <v>365</v>
      </c>
      <c r="H11" s="8" t="n">
        <v>32.34</v>
      </c>
    </row>
    <row r="12" spans="1:9">
      <c r="A12" s="4" t="s">
        <v>366</v>
      </c>
      <c r="B12" s="7" t="n">
        <v>778483</v>
      </c>
    </row>
    <row r="13" spans="1:9">
      <c r="A13" s="4" t="s">
        <v>367</v>
      </c>
      <c r="B13" s="6" t="n">
        <v>388318</v>
      </c>
    </row>
    <row r="14" spans="1:9">
      <c r="A14" s="4" t="s">
        <v>368</v>
      </c>
      <c r="B14" s="6" t="n">
        <v>1166801</v>
      </c>
    </row>
    <row r="15" spans="1:9">
      <c r="A15" s="4" t="s">
        <v>369</v>
      </c>
      <c r="B15" s="6" t="n">
        <v>28211</v>
      </c>
    </row>
    <row r="16" spans="1:9">
      <c r="A16" s="4" t="s">
        <v>362</v>
      </c>
      <c r="B16" s="6" t="n">
        <v>651044</v>
      </c>
      <c r="C16" s="7" t="n">
        <v>651000</v>
      </c>
    </row>
    <row r="17" spans="1:9">
      <c r="A17" s="4" t="s">
        <v>370</v>
      </c>
      <c r="B17" s="6" t="n">
        <v>12418</v>
      </c>
    </row>
    <row r="18" spans="1:9">
      <c r="A18" s="4" t="s">
        <v>371</v>
      </c>
      <c r="B18" s="6" t="n">
        <v>1858474</v>
      </c>
    </row>
    <row r="19" spans="1:9">
      <c r="A19" s="4" t="s">
        <v>372</v>
      </c>
      <c r="B19" s="6" t="n">
        <v>-1295</v>
      </c>
    </row>
    <row r="20" spans="1:9">
      <c r="A20" s="4" t="s">
        <v>373</v>
      </c>
      <c r="B20" s="6" t="n">
        <v>1857179</v>
      </c>
    </row>
    <row r="21" spans="1:9">
      <c r="A21" s="4" t="s">
        <v>363</v>
      </c>
      <c r="B21" s="6" t="n">
        <v>633200</v>
      </c>
    </row>
    <row r="22" spans="1:9">
      <c r="A22" s="4" t="s">
        <v>374</v>
      </c>
      <c r="B22" s="6" t="n">
        <v>9000</v>
      </c>
    </row>
    <row r="23" spans="1:9">
      <c r="A23" s="4" t="s">
        <v>35</v>
      </c>
      <c r="B23" s="7" t="n">
        <v>-8800</v>
      </c>
    </row>
    <row r="24" spans="1:9">
      <c r="A24" s="4" t="s">
        <v>327</v>
      </c>
      <c r="B24" s="8" t="n">
        <v>12.5</v>
      </c>
    </row>
    <row r="25" spans="1:9">
      <c r="A25" s="4" t="s">
        <v>355</v>
      </c>
    </row>
    <row r="26" spans="1:9">
      <c r="A26" s="3" t="s">
        <v>324</v>
      </c>
    </row>
    <row r="27" spans="1:9">
      <c r="A27" s="4" t="s">
        <v>361</v>
      </c>
      <c r="B27" s="6" t="n">
        <v>310621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375</v>
      </c>
      <c r="B1" s="2" t="s">
        <v>376</v>
      </c>
      <c r="C1" s="2" t="s">
        <v>2</v>
      </c>
    </row>
    <row r="2" spans="1:3">
      <c r="A2" s="3" t="s">
        <v>377</v>
      </c>
    </row>
    <row r="3" spans="1:3">
      <c r="A3" s="4" t="s">
        <v>378</v>
      </c>
      <c r="B3" s="8" t="n">
        <v>32.34</v>
      </c>
    </row>
    <row r="4" spans="1:3">
      <c r="A4" s="4" t="s">
        <v>379</v>
      </c>
    </row>
    <row r="5" spans="1:3">
      <c r="A5" s="3" t="s">
        <v>377</v>
      </c>
    </row>
    <row r="6" spans="1:3">
      <c r="A6" s="4" t="s">
        <v>378</v>
      </c>
      <c r="B6" s="11" t="n">
        <v>32.34</v>
      </c>
    </row>
    <row r="7" spans="1:3">
      <c r="A7" s="4" t="s">
        <v>380</v>
      </c>
      <c r="B7" s="11" t="n">
        <v>11.75</v>
      </c>
      <c r="C7" s="8" t="n">
        <v>11.75</v>
      </c>
    </row>
    <row r="8" spans="1:3">
      <c r="A8" s="4" t="s">
        <v>381</v>
      </c>
      <c r="B8" s="8" t="n">
        <v>80.23999999999999</v>
      </c>
      <c r="C8" s="8" t="n">
        <v>65.70999999999999</v>
      </c>
    </row>
    <row r="9" spans="1:3">
      <c r="A9" s="4" t="s">
        <v>382</v>
      </c>
      <c r="B9" s="4" t="s">
        <v>383</v>
      </c>
    </row>
    <row r="10" spans="1:3">
      <c r="A10" s="4" t="s">
        <v>384</v>
      </c>
      <c r="B10" s="4" t="s">
        <v>385</v>
      </c>
    </row>
    <row r="11" spans="1:3">
      <c r="A11" s="4" t="s">
        <v>386</v>
      </c>
      <c r="B11" s="4" t="s">
        <v>387</v>
      </c>
    </row>
    <row r="12" spans="1:3">
      <c r="A12" s="4" t="s">
        <v>388</v>
      </c>
      <c r="B12" s="4" t="s">
        <v>389</v>
      </c>
    </row>
    <row r="13" spans="1:3">
      <c r="A13" s="4" t="s">
        <v>390</v>
      </c>
      <c r="B13" s="8" t="n">
        <v>15.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1</v>
      </c>
      <c r="B1" s="2" t="s">
        <v>392</v>
      </c>
      <c r="C1" s="2" t="s">
        <v>2</v>
      </c>
      <c r="D1" s="2" t="s">
        <v>56</v>
      </c>
    </row>
    <row r="2" spans="1:4">
      <c r="A2" s="3" t="s">
        <v>324</v>
      </c>
    </row>
    <row r="3" spans="1:4">
      <c r="A3" s="4" t="s">
        <v>68</v>
      </c>
      <c r="C3" s="7" t="n">
        <v>1401570</v>
      </c>
      <c r="D3" s="7" t="n">
        <v>539119</v>
      </c>
    </row>
    <row r="4" spans="1:4">
      <c r="A4" s="4" t="s">
        <v>326</v>
      </c>
    </row>
    <row r="5" spans="1:4">
      <c r="A5" s="3" t="s">
        <v>324</v>
      </c>
    </row>
    <row r="6" spans="1:4">
      <c r="A6" s="4" t="s">
        <v>58</v>
      </c>
      <c r="B6" s="7" t="n">
        <v>28945</v>
      </c>
    </row>
    <row r="7" spans="1:4">
      <c r="A7" s="4" t="s">
        <v>393</v>
      </c>
      <c r="C7" s="6" t="n">
        <v>0</v>
      </c>
    </row>
    <row r="8" spans="1:4">
      <c r="A8" s="4" t="s">
        <v>394</v>
      </c>
      <c r="B8" s="6" t="n">
        <v>77445</v>
      </c>
    </row>
    <row r="9" spans="1:4">
      <c r="A9" s="4" t="s">
        <v>395</v>
      </c>
      <c r="C9" s="6" t="n">
        <v>412</v>
      </c>
    </row>
    <row r="10" spans="1:4">
      <c r="A10" s="4" t="s">
        <v>196</v>
      </c>
      <c r="B10" s="6" t="n">
        <v>168089</v>
      </c>
    </row>
    <row r="11" spans="1:4">
      <c r="A11" s="4" t="s">
        <v>396</v>
      </c>
      <c r="C11" s="6" t="n">
        <v>-10667</v>
      </c>
    </row>
    <row r="12" spans="1:4">
      <c r="A12" s="4" t="s">
        <v>64</v>
      </c>
      <c r="B12" s="6" t="n">
        <v>12111</v>
      </c>
    </row>
    <row r="13" spans="1:4">
      <c r="A13" s="4" t="s">
        <v>397</v>
      </c>
      <c r="C13" s="6" t="n">
        <v>1666</v>
      </c>
    </row>
    <row r="14" spans="1:4">
      <c r="A14" s="4" t="s">
        <v>398</v>
      </c>
      <c r="B14" s="6" t="n">
        <v>136340</v>
      </c>
    </row>
    <row r="15" spans="1:4">
      <c r="A15" s="4" t="s">
        <v>399</v>
      </c>
      <c r="C15" s="6" t="n">
        <v>-7644</v>
      </c>
    </row>
    <row r="16" spans="1:4">
      <c r="A16" s="4" t="s">
        <v>68</v>
      </c>
      <c r="B16" s="6" t="n">
        <v>868443</v>
      </c>
    </row>
    <row r="17" spans="1:4">
      <c r="A17" s="4" t="s">
        <v>400</v>
      </c>
      <c r="C17" s="6" t="n">
        <v>3381</v>
      </c>
    </row>
    <row r="18" spans="1:4">
      <c r="A18" s="4" t="s">
        <v>330</v>
      </c>
      <c r="B18" s="6" t="n">
        <v>902500</v>
      </c>
    </row>
    <row r="19" spans="1:4">
      <c r="A19" s="4" t="s">
        <v>401</v>
      </c>
      <c r="C19" s="6" t="n">
        <v>12100</v>
      </c>
    </row>
    <row r="20" spans="1:4">
      <c r="A20" s="4" t="s">
        <v>402</v>
      </c>
      <c r="B20" s="6" t="n">
        <v>8607</v>
      </c>
    </row>
    <row r="21" spans="1:4">
      <c r="A21" s="4" t="s">
        <v>400</v>
      </c>
      <c r="C21" s="6" t="n">
        <v>4337</v>
      </c>
    </row>
    <row r="22" spans="1:4">
      <c r="A22" s="4" t="s">
        <v>403</v>
      </c>
      <c r="B22" s="6" t="n">
        <v>1018</v>
      </c>
    </row>
    <row r="23" spans="1:4">
      <c r="A23" s="4" t="s">
        <v>404</v>
      </c>
      <c r="C23" s="6" t="n">
        <v>-45</v>
      </c>
    </row>
    <row r="24" spans="1:4">
      <c r="A24" s="4" t="s">
        <v>405</v>
      </c>
      <c r="B24" s="6" t="n">
        <v>2203498</v>
      </c>
    </row>
    <row r="25" spans="1:4">
      <c r="A25" s="4" t="s">
        <v>406</v>
      </c>
      <c r="C25" s="6" t="n">
        <v>3540</v>
      </c>
    </row>
    <row r="26" spans="1:4">
      <c r="A26" s="4" t="s">
        <v>407</v>
      </c>
      <c r="B26" s="6" t="n">
        <v>134715</v>
      </c>
    </row>
    <row r="27" spans="1:4">
      <c r="A27" s="4" t="s">
        <v>408</v>
      </c>
      <c r="C27" s="6" t="n">
        <v>894</v>
      </c>
    </row>
    <row r="28" spans="1:4">
      <c r="A28" s="4" t="s">
        <v>332</v>
      </c>
      <c r="B28" s="6" t="n">
        <v>191425</v>
      </c>
    </row>
    <row r="29" spans="1:4">
      <c r="A29" s="4" t="s">
        <v>409</v>
      </c>
      <c r="C29" s="6" t="n">
        <v>1110</v>
      </c>
    </row>
    <row r="30" spans="1:4">
      <c r="A30" s="4" t="s">
        <v>410</v>
      </c>
      <c r="B30" s="6" t="n">
        <v>20179</v>
      </c>
    </row>
    <row r="31" spans="1:4">
      <c r="A31" s="4" t="s">
        <v>411</v>
      </c>
      <c r="C31" s="6" t="n">
        <v>1536</v>
      </c>
    </row>
    <row r="32" spans="1:4">
      <c r="A32" s="4" t="s">
        <v>412</v>
      </c>
      <c r="B32" s="6" t="n">
        <v>346319</v>
      </c>
    </row>
    <row r="33" spans="1:4">
      <c r="A33" s="4" t="s">
        <v>413</v>
      </c>
      <c r="C33" s="6" t="n">
        <v>3540</v>
      </c>
    </row>
    <row r="34" spans="1:4">
      <c r="A34" s="4" t="s">
        <v>414</v>
      </c>
      <c r="B34" s="6" t="n">
        <v>1857179</v>
      </c>
    </row>
    <row r="35" spans="1:4">
      <c r="A35" s="4" t="s">
        <v>415</v>
      </c>
      <c r="C35" s="7" t="n">
        <v>0</v>
      </c>
    </row>
    <row r="36" spans="1:4">
      <c r="A36" s="4" t="s">
        <v>372</v>
      </c>
      <c r="B36" s="6" t="n">
        <v>1295</v>
      </c>
    </row>
    <row r="37" spans="1:4">
      <c r="A37" s="4" t="s">
        <v>355</v>
      </c>
    </row>
    <row r="38" spans="1:4">
      <c r="A38" s="3" t="s">
        <v>324</v>
      </c>
    </row>
    <row r="39" spans="1:4">
      <c r="A39" s="4" t="s">
        <v>58</v>
      </c>
      <c r="B39" s="6" t="n">
        <v>28945</v>
      </c>
    </row>
    <row r="40" spans="1:4">
      <c r="A40" s="4" t="s">
        <v>394</v>
      </c>
      <c r="B40" s="6" t="n">
        <v>77857</v>
      </c>
    </row>
    <row r="41" spans="1:4">
      <c r="A41" s="4" t="s">
        <v>196</v>
      </c>
      <c r="B41" s="6" t="n">
        <v>157422</v>
      </c>
    </row>
    <row r="42" spans="1:4">
      <c r="A42" s="4" t="s">
        <v>64</v>
      </c>
      <c r="B42" s="6" t="n">
        <v>13777</v>
      </c>
    </row>
    <row r="43" spans="1:4">
      <c r="A43" s="4" t="s">
        <v>398</v>
      </c>
      <c r="B43" s="6" t="n">
        <v>128696</v>
      </c>
    </row>
    <row r="44" spans="1:4">
      <c r="A44" s="4" t="s">
        <v>68</v>
      </c>
      <c r="B44" s="6" t="n">
        <v>871824</v>
      </c>
    </row>
    <row r="45" spans="1:4">
      <c r="A45" s="4" t="s">
        <v>330</v>
      </c>
      <c r="B45" s="6" t="n">
        <v>914600</v>
      </c>
    </row>
    <row r="46" spans="1:4">
      <c r="A46" s="4" t="s">
        <v>402</v>
      </c>
      <c r="B46" s="6" t="n">
        <v>12944</v>
      </c>
    </row>
    <row r="47" spans="1:4">
      <c r="A47" s="4" t="s">
        <v>403</v>
      </c>
      <c r="B47" s="6" t="n">
        <v>973</v>
      </c>
    </row>
    <row r="48" spans="1:4">
      <c r="A48" s="4" t="s">
        <v>405</v>
      </c>
      <c r="B48" s="6" t="n">
        <v>2207038</v>
      </c>
    </row>
    <row r="49" spans="1:4">
      <c r="A49" s="4" t="s">
        <v>407</v>
      </c>
      <c r="B49" s="6" t="n">
        <v>135609</v>
      </c>
    </row>
    <row r="50" spans="1:4">
      <c r="A50" s="4" t="s">
        <v>332</v>
      </c>
      <c r="B50" s="6" t="n">
        <v>192535</v>
      </c>
    </row>
    <row r="51" spans="1:4">
      <c r="A51" s="4" t="s">
        <v>410</v>
      </c>
      <c r="B51" s="6" t="n">
        <v>21715</v>
      </c>
    </row>
    <row r="52" spans="1:4">
      <c r="A52" s="4" t="s">
        <v>412</v>
      </c>
      <c r="B52" s="6" t="n">
        <v>349859</v>
      </c>
    </row>
    <row r="53" spans="1:4">
      <c r="A53" s="4" t="s">
        <v>414</v>
      </c>
      <c r="B53" s="7" t="n">
        <v>18571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416</v>
      </c>
      <c r="B1" s="2" t="s">
        <v>23</v>
      </c>
      <c r="D1" s="2" t="s">
        <v>1</v>
      </c>
    </row>
    <row r="2" spans="1:5">
      <c r="B2" s="2" t="s">
        <v>2</v>
      </c>
      <c r="C2" s="2" t="s">
        <v>24</v>
      </c>
      <c r="D2" s="2" t="s">
        <v>2</v>
      </c>
      <c r="E2" s="2" t="s">
        <v>24</v>
      </c>
    </row>
    <row r="3" spans="1:5">
      <c r="A3" s="3" t="s">
        <v>188</v>
      </c>
    </row>
    <row r="4" spans="1:5">
      <c r="A4" s="4" t="s">
        <v>26</v>
      </c>
      <c r="B4" s="7" t="n">
        <v>609500</v>
      </c>
      <c r="C4" s="7" t="n">
        <v>609335</v>
      </c>
      <c r="D4" s="7" t="n">
        <v>1201879</v>
      </c>
      <c r="E4" s="7" t="n">
        <v>1234554</v>
      </c>
    </row>
    <row r="5" spans="1:5">
      <c r="A5" s="4" t="s">
        <v>417</v>
      </c>
      <c r="B5" s="7" t="n">
        <v>19681</v>
      </c>
      <c r="C5" s="7" t="n">
        <v>25050</v>
      </c>
      <c r="D5" s="7" t="n">
        <v>43392</v>
      </c>
      <c r="E5" s="7" t="n">
        <v>-70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8</v>
      </c>
      <c r="B1" s="2" t="s">
        <v>23</v>
      </c>
      <c r="D1" s="2" t="s">
        <v>1</v>
      </c>
    </row>
    <row r="2" spans="1:5">
      <c r="B2" s="2" t="s">
        <v>2</v>
      </c>
      <c r="C2" s="2" t="s">
        <v>24</v>
      </c>
      <c r="D2" s="2" t="s">
        <v>2</v>
      </c>
      <c r="E2" s="2" t="s">
        <v>24</v>
      </c>
    </row>
    <row r="3" spans="1:5">
      <c r="A3" s="3" t="s">
        <v>419</v>
      </c>
    </row>
    <row r="4" spans="1:5">
      <c r="A4" s="4" t="s">
        <v>417</v>
      </c>
      <c r="B4" s="7" t="n">
        <v>19681</v>
      </c>
      <c r="C4" s="7" t="n">
        <v>17329</v>
      </c>
      <c r="D4" s="7" t="n">
        <v>-5750</v>
      </c>
      <c r="E4" s="7" t="n">
        <v>27965</v>
      </c>
    </row>
    <row r="5" spans="1:5">
      <c r="A5" s="4" t="s">
        <v>420</v>
      </c>
      <c r="B5" s="6" t="n">
        <v>54</v>
      </c>
      <c r="C5" s="6" t="n">
        <v>49</v>
      </c>
      <c r="D5" s="6" t="n">
        <v>0</v>
      </c>
      <c r="E5" s="6" t="n">
        <v>68</v>
      </c>
    </row>
    <row r="6" spans="1:5">
      <c r="A6" s="4" t="s">
        <v>421</v>
      </c>
      <c r="B6" s="7" t="n">
        <v>19627</v>
      </c>
      <c r="C6" s="7" t="n">
        <v>17280</v>
      </c>
      <c r="D6" s="7" t="n">
        <v>-5750</v>
      </c>
      <c r="E6" s="7" t="n">
        <v>27897</v>
      </c>
    </row>
    <row r="7" spans="1:5">
      <c r="A7" s="4" t="s">
        <v>422</v>
      </c>
      <c r="B7" s="6" t="n">
        <v>95679</v>
      </c>
      <c r="C7" s="6" t="n">
        <v>70426</v>
      </c>
      <c r="D7" s="6" t="n">
        <v>87816</v>
      </c>
      <c r="E7" s="6" t="n">
        <v>70342</v>
      </c>
    </row>
    <row r="8" spans="1:5">
      <c r="A8" s="4" t="s">
        <v>423</v>
      </c>
      <c r="B8" s="8" t="n">
        <v>0.21</v>
      </c>
      <c r="C8" s="8" t="n">
        <v>0.25</v>
      </c>
      <c r="D8" s="8" t="n">
        <v>-0.07000000000000001</v>
      </c>
      <c r="E8" s="8" t="n">
        <v>0.4</v>
      </c>
    </row>
    <row r="9" spans="1:5">
      <c r="A9" s="3" t="s">
        <v>424</v>
      </c>
    </row>
    <row r="10" spans="1:5">
      <c r="A10" s="4" t="s">
        <v>425</v>
      </c>
      <c r="B10" s="6" t="n">
        <v>987</v>
      </c>
      <c r="C10" s="6" t="n">
        <v>745</v>
      </c>
      <c r="D10" s="6" t="n">
        <v>0</v>
      </c>
      <c r="E10" s="6" t="n">
        <v>732</v>
      </c>
    </row>
    <row r="11" spans="1:5">
      <c r="A11" s="4" t="s">
        <v>426</v>
      </c>
      <c r="B11" s="6" t="n">
        <v>96666</v>
      </c>
      <c r="C11" s="6" t="n">
        <v>71171</v>
      </c>
      <c r="D11" s="6" t="n">
        <v>87816</v>
      </c>
      <c r="E11" s="6" t="n">
        <v>71074</v>
      </c>
    </row>
    <row r="12" spans="1:5">
      <c r="A12" s="4" t="s">
        <v>427</v>
      </c>
      <c r="B12" s="8" t="n">
        <v>0.2</v>
      </c>
      <c r="C12" s="8" t="n">
        <v>0.24</v>
      </c>
      <c r="D12" s="8" t="n">
        <v>-0.07000000000000001</v>
      </c>
      <c r="E12" s="8" t="n">
        <v>0.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98</v>
      </c>
      <c r="B1" s="2" t="s">
        <v>2</v>
      </c>
      <c r="C1" s="2" t="s">
        <v>56</v>
      </c>
    </row>
    <row r="2" spans="1:3">
      <c r="A2" s="3" t="s">
        <v>99</v>
      </c>
    </row>
    <row r="3" spans="1:3">
      <c r="A3" s="4" t="s">
        <v>100</v>
      </c>
      <c r="B3" s="7" t="n">
        <v>1032</v>
      </c>
      <c r="C3" s="7" t="n">
        <v>917</v>
      </c>
    </row>
    <row r="4" spans="1:3">
      <c r="A4" s="4" t="s">
        <v>101</v>
      </c>
      <c r="B4" s="9" t="n">
        <v>0.8333</v>
      </c>
      <c r="C4" s="9" t="n">
        <v>0.8333</v>
      </c>
    </row>
    <row r="5" spans="1:3">
      <c r="A5" s="4" t="s">
        <v>102</v>
      </c>
      <c r="B5" s="6" t="n">
        <v>110000000</v>
      </c>
      <c r="C5" s="6" t="n">
        <v>110000000</v>
      </c>
    </row>
    <row r="6" spans="1:3">
      <c r="A6" s="4" t="s">
        <v>103</v>
      </c>
      <c r="B6" s="6" t="n">
        <v>96039888</v>
      </c>
      <c r="C6" s="6" t="n">
        <v>70968054</v>
      </c>
    </row>
    <row r="7" spans="1:3">
      <c r="A7" s="4" t="s">
        <v>104</v>
      </c>
      <c r="B7" s="7" t="n">
        <v>1</v>
      </c>
      <c r="C7" s="7" t="n">
        <v>1</v>
      </c>
    </row>
    <row r="8" spans="1:3">
      <c r="A8" s="4" t="s">
        <v>105</v>
      </c>
      <c r="B8" s="6" t="n">
        <v>5000000</v>
      </c>
      <c r="C8" s="6" t="n">
        <v>5000000</v>
      </c>
    </row>
    <row r="9" spans="1:3">
      <c r="A9" s="4" t="s">
        <v>106</v>
      </c>
      <c r="B9" s="6" t="n">
        <v>0</v>
      </c>
      <c r="C9"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8</v>
      </c>
      <c r="B1" s="2" t="s">
        <v>23</v>
      </c>
      <c r="D1" s="2" t="s">
        <v>1</v>
      </c>
    </row>
    <row r="2" spans="1:5">
      <c r="B2" s="2" t="s">
        <v>2</v>
      </c>
      <c r="C2" s="2" t="s">
        <v>24</v>
      </c>
      <c r="D2" s="2" t="s">
        <v>2</v>
      </c>
      <c r="E2" s="2" t="s">
        <v>24</v>
      </c>
    </row>
    <row r="3" spans="1:5">
      <c r="A3" s="3" t="s">
        <v>191</v>
      </c>
    </row>
    <row r="4" spans="1:5">
      <c r="A4" s="4" t="s">
        <v>429</v>
      </c>
      <c r="D4" s="6" t="n">
        <v>858000</v>
      </c>
    </row>
    <row r="5" spans="1:5">
      <c r="A5" s="4" t="s">
        <v>430</v>
      </c>
      <c r="B5" s="6" t="n">
        <v>1500000</v>
      </c>
      <c r="C5" s="6" t="n">
        <v>379000</v>
      </c>
      <c r="D5" s="6" t="n">
        <v>1500000</v>
      </c>
      <c r="E5" s="6" t="n">
        <v>379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31</v>
      </c>
      <c r="B1" s="2" t="s">
        <v>376</v>
      </c>
      <c r="C1" s="2" t="s">
        <v>2</v>
      </c>
      <c r="D1" s="2" t="s">
        <v>24</v>
      </c>
      <c r="E1" s="2" t="s">
        <v>2</v>
      </c>
      <c r="F1" s="2" t="s">
        <v>24</v>
      </c>
    </row>
    <row r="2" spans="1:6">
      <c r="A2" s="3" t="s">
        <v>377</v>
      </c>
    </row>
    <row r="3" spans="1:6">
      <c r="A3" s="4" t="s">
        <v>143</v>
      </c>
      <c r="C3" s="7" t="n">
        <v>5500</v>
      </c>
      <c r="D3" s="7" t="n">
        <v>1400</v>
      </c>
      <c r="E3" s="7" t="n">
        <v>19798</v>
      </c>
      <c r="F3" s="7" t="n">
        <v>2755</v>
      </c>
    </row>
    <row r="4" spans="1:6">
      <c r="A4" s="4" t="s">
        <v>432</v>
      </c>
      <c r="E4" s="6" t="n">
        <v>1090823</v>
      </c>
      <c r="F4" s="6" t="n">
        <v>384453</v>
      </c>
    </row>
    <row r="5" spans="1:6">
      <c r="A5" s="4" t="s">
        <v>433</v>
      </c>
      <c r="E5" s="8" t="n">
        <v>30.71</v>
      </c>
      <c r="F5" s="8" t="n">
        <v>31.02</v>
      </c>
    </row>
    <row r="6" spans="1:6">
      <c r="A6" s="4" t="s">
        <v>434</v>
      </c>
      <c r="C6" s="7" t="n">
        <v>1000</v>
      </c>
      <c r="D6" s="7" t="n">
        <v>100</v>
      </c>
      <c r="E6" s="7" t="n">
        <v>1200</v>
      </c>
      <c r="F6" s="7" t="n">
        <v>700</v>
      </c>
    </row>
    <row r="7" spans="1:6">
      <c r="A7" s="4" t="s">
        <v>435</v>
      </c>
    </row>
    <row r="8" spans="1:6">
      <c r="A8" s="3" t="s">
        <v>377</v>
      </c>
    </row>
    <row r="9" spans="1:6">
      <c r="A9" s="4" t="s">
        <v>436</v>
      </c>
      <c r="E9" s="6" t="n">
        <v>118477</v>
      </c>
      <c r="F9" s="6" t="n">
        <v>119003</v>
      </c>
    </row>
    <row r="10" spans="1:6">
      <c r="A10" s="4" t="s">
        <v>437</v>
      </c>
      <c r="C10" s="6" t="n">
        <v>43</v>
      </c>
      <c r="D10" s="6" t="n">
        <v>0</v>
      </c>
      <c r="E10" s="6" t="n">
        <v>22759</v>
      </c>
      <c r="F10" s="6" t="n">
        <v>26175</v>
      </c>
    </row>
    <row r="11" spans="1:6">
      <c r="A11" s="4" t="s">
        <v>438</v>
      </c>
    </row>
    <row r="12" spans="1:6">
      <c r="A12" s="3" t="s">
        <v>377</v>
      </c>
    </row>
    <row r="13" spans="1:6">
      <c r="A13" s="4" t="s">
        <v>436</v>
      </c>
      <c r="E13" s="6" t="n">
        <v>81999</v>
      </c>
    </row>
    <row r="14" spans="1:6">
      <c r="A14" s="4" t="s">
        <v>439</v>
      </c>
    </row>
    <row r="15" spans="1:6">
      <c r="A15" s="3" t="s">
        <v>377</v>
      </c>
    </row>
    <row r="16" spans="1:6">
      <c r="A16" s="4" t="s">
        <v>436</v>
      </c>
      <c r="E16" s="6" t="n">
        <v>28393</v>
      </c>
    </row>
    <row r="17" spans="1:6">
      <c r="A17" s="4" t="s">
        <v>326</v>
      </c>
    </row>
    <row r="18" spans="1:6">
      <c r="A18" s="3" t="s">
        <v>377</v>
      </c>
    </row>
    <row r="19" spans="1:6">
      <c r="A19" s="4" t="s">
        <v>340</v>
      </c>
      <c r="C19" s="7" t="n">
        <v>2800</v>
      </c>
      <c r="E19" s="7" t="n">
        <v>16100</v>
      </c>
    </row>
    <row r="20" spans="1:6">
      <c r="A20" s="4" t="s">
        <v>440</v>
      </c>
      <c r="E20" s="7" t="n">
        <v>15100</v>
      </c>
    </row>
    <row r="21" spans="1:6">
      <c r="A21" s="4" t="s">
        <v>441</v>
      </c>
      <c r="C21" s="6" t="n">
        <v>546638</v>
      </c>
      <c r="E21" s="6" t="n">
        <v>546638</v>
      </c>
    </row>
    <row r="22" spans="1:6">
      <c r="A22" s="4" t="s">
        <v>442</v>
      </c>
      <c r="C22" s="7" t="n">
        <v>10100</v>
      </c>
      <c r="E22" s="7" t="n">
        <v>10100</v>
      </c>
    </row>
    <row r="23" spans="1:6">
      <c r="A23" s="4" t="s">
        <v>443</v>
      </c>
    </row>
    <row r="24" spans="1:6">
      <c r="A24" s="3" t="s">
        <v>377</v>
      </c>
    </row>
    <row r="25" spans="1:6">
      <c r="A25" s="4" t="s">
        <v>444</v>
      </c>
      <c r="C25" s="6" t="n">
        <v>283516</v>
      </c>
      <c r="E25" s="6" t="n">
        <v>283516</v>
      </c>
    </row>
    <row r="26" spans="1:6">
      <c r="A26" s="4" t="s">
        <v>445</v>
      </c>
      <c r="C26" s="7" t="n">
        <v>6100</v>
      </c>
      <c r="E26" s="7" t="n">
        <v>6100</v>
      </c>
    </row>
    <row r="27" spans="1:6">
      <c r="A27" s="4" t="s">
        <v>446</v>
      </c>
    </row>
    <row r="28" spans="1:6">
      <c r="A28" s="3" t="s">
        <v>377</v>
      </c>
    </row>
    <row r="29" spans="1:6">
      <c r="A29" s="4" t="s">
        <v>447</v>
      </c>
      <c r="E29" s="7" t="n">
        <v>1000</v>
      </c>
    </row>
    <row r="30" spans="1:6">
      <c r="A30" s="4" t="s">
        <v>448</v>
      </c>
    </row>
    <row r="31" spans="1:6">
      <c r="A31" s="3" t="s">
        <v>377</v>
      </c>
    </row>
    <row r="32" spans="1:6">
      <c r="A32" s="4" t="s">
        <v>380</v>
      </c>
      <c r="B32" s="8" t="n">
        <v>11.75</v>
      </c>
      <c r="E32" s="8" t="n">
        <v>11.75</v>
      </c>
    </row>
    <row r="33" spans="1:6">
      <c r="A33" s="4" t="s">
        <v>381</v>
      </c>
      <c r="B33" s="8" t="n">
        <v>80.23999999999999</v>
      </c>
      <c r="E33" s="8" t="n">
        <v>65.70999999999999</v>
      </c>
    </row>
    <row r="34" spans="1:6">
      <c r="A34" s="4" t="s">
        <v>449</v>
      </c>
    </row>
    <row r="35" spans="1:6">
      <c r="A35" s="3" t="s">
        <v>377</v>
      </c>
    </row>
    <row r="36" spans="1:6">
      <c r="A36" s="4" t="s">
        <v>437</v>
      </c>
      <c r="C36" s="6" t="n">
        <v>10229</v>
      </c>
      <c r="E36" s="6" t="n">
        <v>689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50</v>
      </c>
      <c r="B1" s="2" t="s">
        <v>2</v>
      </c>
      <c r="C1" s="2" t="s">
        <v>56</v>
      </c>
    </row>
    <row r="2" spans="1:3">
      <c r="A2" s="3" t="s">
        <v>197</v>
      </c>
    </row>
    <row r="3" spans="1:3">
      <c r="A3" s="4" t="s">
        <v>451</v>
      </c>
      <c r="B3" s="7" t="n">
        <v>120224</v>
      </c>
      <c r="C3" s="7" t="n">
        <v>66143</v>
      </c>
    </row>
    <row r="4" spans="1:3">
      <c r="A4" s="4" t="s">
        <v>452</v>
      </c>
      <c r="B4" s="6" t="n">
        <v>45768</v>
      </c>
      <c r="C4" s="6" t="n">
        <v>14736</v>
      </c>
    </row>
    <row r="5" spans="1:3">
      <c r="A5" s="4" t="s">
        <v>453</v>
      </c>
      <c r="B5" s="6" t="n">
        <v>18223</v>
      </c>
      <c r="C5" s="6" t="n">
        <v>0</v>
      </c>
    </row>
    <row r="6" spans="1:3">
      <c r="A6" s="4" t="s">
        <v>454</v>
      </c>
      <c r="B6" s="6" t="n">
        <v>44531</v>
      </c>
      <c r="C6" s="6" t="n">
        <v>30115</v>
      </c>
    </row>
    <row r="7" spans="1:3">
      <c r="A7" s="4" t="s">
        <v>455</v>
      </c>
      <c r="B7" s="7" t="n">
        <v>228746</v>
      </c>
      <c r="C7" s="7" t="n">
        <v>1109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56</v>
      </c>
      <c r="B1" s="2" t="s">
        <v>2</v>
      </c>
      <c r="C1" s="2" t="s">
        <v>56</v>
      </c>
    </row>
    <row r="2" spans="1:3">
      <c r="A2" s="3" t="s">
        <v>457</v>
      </c>
    </row>
    <row r="3" spans="1:3">
      <c r="A3" s="4" t="s">
        <v>458</v>
      </c>
      <c r="B3" s="7" t="n">
        <v>901312</v>
      </c>
      <c r="C3" s="7" t="n">
        <v>741355</v>
      </c>
    </row>
    <row r="4" spans="1:3">
      <c r="A4" s="4" t="s">
        <v>459</v>
      </c>
      <c r="B4" s="6" t="n">
        <v>-370844</v>
      </c>
      <c r="C4" s="6" t="n">
        <v>-339802</v>
      </c>
    </row>
    <row r="5" spans="1:3">
      <c r="A5" s="4" t="s">
        <v>460</v>
      </c>
      <c r="B5" s="6" t="n">
        <v>530468</v>
      </c>
      <c r="C5" s="6" t="n">
        <v>401553</v>
      </c>
    </row>
    <row r="6" spans="1:3">
      <c r="A6" s="4" t="s">
        <v>67</v>
      </c>
      <c r="B6" s="6" t="n">
        <v>530402</v>
      </c>
      <c r="C6" s="6" t="n">
        <v>401465</v>
      </c>
    </row>
    <row r="7" spans="1:3">
      <c r="A7" s="4" t="s">
        <v>461</v>
      </c>
    </row>
    <row r="8" spans="1:3">
      <c r="A8" s="3" t="s">
        <v>457</v>
      </c>
    </row>
    <row r="9" spans="1:3">
      <c r="A9" s="4" t="s">
        <v>458</v>
      </c>
      <c r="B9" s="6" t="n">
        <v>44434</v>
      </c>
      <c r="C9" s="6" t="n">
        <v>28508</v>
      </c>
    </row>
    <row r="10" spans="1:3">
      <c r="A10" s="4" t="s">
        <v>462</v>
      </c>
    </row>
    <row r="11" spans="1:3">
      <c r="A11" s="3" t="s">
        <v>457</v>
      </c>
    </row>
    <row r="12" spans="1:3">
      <c r="A12" s="4" t="s">
        <v>458</v>
      </c>
      <c r="B12" s="6" t="n">
        <v>198402</v>
      </c>
      <c r="C12" s="6" t="n">
        <v>156725</v>
      </c>
    </row>
    <row r="13" spans="1:3">
      <c r="A13" s="4" t="s">
        <v>463</v>
      </c>
    </row>
    <row r="14" spans="1:3">
      <c r="A14" s="3" t="s">
        <v>457</v>
      </c>
    </row>
    <row r="15" spans="1:3">
      <c r="A15" s="4" t="s">
        <v>458</v>
      </c>
      <c r="B15" s="6" t="n">
        <v>566545</v>
      </c>
      <c r="C15" s="6" t="n">
        <v>506649</v>
      </c>
    </row>
    <row r="16" spans="1:3">
      <c r="A16" s="4" t="s">
        <v>464</v>
      </c>
    </row>
    <row r="17" spans="1:3">
      <c r="A17" s="3" t="s">
        <v>457</v>
      </c>
    </row>
    <row r="18" spans="1:3">
      <c r="A18" s="4" t="s">
        <v>458</v>
      </c>
      <c r="B18" s="6" t="n">
        <v>32716</v>
      </c>
      <c r="C18" s="6" t="n">
        <v>33760</v>
      </c>
    </row>
    <row r="19" spans="1:3">
      <c r="A19" s="4" t="s">
        <v>465</v>
      </c>
    </row>
    <row r="20" spans="1:3">
      <c r="A20" s="3" t="s">
        <v>457</v>
      </c>
    </row>
    <row r="21" spans="1:3">
      <c r="A21" s="4" t="s">
        <v>458</v>
      </c>
      <c r="B21" s="6" t="n">
        <v>5298</v>
      </c>
      <c r="C21" s="6" t="n">
        <v>4210</v>
      </c>
    </row>
    <row r="22" spans="1:3">
      <c r="A22" s="4" t="s">
        <v>466</v>
      </c>
    </row>
    <row r="23" spans="1:3">
      <c r="A23" s="3" t="s">
        <v>457</v>
      </c>
    </row>
    <row r="24" spans="1:3">
      <c r="A24" s="4" t="s">
        <v>458</v>
      </c>
      <c r="B24" s="6" t="n">
        <v>49532</v>
      </c>
      <c r="C24" s="6" t="n">
        <v>11503</v>
      </c>
    </row>
    <row r="25" spans="1:3">
      <c r="A25" s="4" t="s">
        <v>467</v>
      </c>
    </row>
    <row r="26" spans="1:3">
      <c r="A26" s="3" t="s">
        <v>457</v>
      </c>
    </row>
    <row r="27" spans="1:3">
      <c r="A27" s="4" t="s">
        <v>458</v>
      </c>
      <c r="B27" s="6" t="n">
        <v>4385</v>
      </c>
      <c r="C27" s="6" t="n">
        <v>0</v>
      </c>
    </row>
    <row r="28" spans="1:3">
      <c r="A28" s="4" t="s">
        <v>468</v>
      </c>
    </row>
    <row r="29" spans="1:3">
      <c r="A29" s="3" t="s">
        <v>457</v>
      </c>
    </row>
    <row r="30" spans="1:3">
      <c r="A30" s="4" t="s">
        <v>468</v>
      </c>
      <c r="B30" s="7" t="n">
        <v>-66</v>
      </c>
      <c r="C30" s="7" t="n">
        <v>-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s="1" t="s">
        <v>469</v>
      </c>
      <c r="B1" s="2" t="s">
        <v>23</v>
      </c>
      <c r="D1" s="2" t="s">
        <v>1</v>
      </c>
    </row>
    <row r="2" spans="1:5">
      <c r="B2" s="2" t="s">
        <v>2</v>
      </c>
      <c r="C2" s="2" t="s">
        <v>24</v>
      </c>
      <c r="D2" s="2" t="s">
        <v>2</v>
      </c>
      <c r="E2" s="2" t="s">
        <v>24</v>
      </c>
    </row>
    <row r="3" spans="1:5">
      <c r="A3" s="3" t="s">
        <v>457</v>
      </c>
    </row>
    <row r="4" spans="1:5">
      <c r="A4" s="4" t="s">
        <v>470</v>
      </c>
      <c r="B4" s="7" t="n">
        <v>19100000</v>
      </c>
      <c r="C4" s="7" t="n">
        <v>15000000</v>
      </c>
      <c r="D4" s="7" t="n">
        <v>35300000</v>
      </c>
      <c r="E4" s="7" t="n">
        <v>29700000</v>
      </c>
    </row>
    <row r="5" spans="1:5">
      <c r="A5" s="4" t="s">
        <v>31</v>
      </c>
      <c r="B5" s="6" t="n">
        <v>489000</v>
      </c>
      <c r="C5" s="6" t="n">
        <v>0</v>
      </c>
      <c r="D5" s="6" t="n">
        <v>863000</v>
      </c>
      <c r="E5" s="6" t="n">
        <v>0</v>
      </c>
    </row>
    <row r="6" spans="1:5">
      <c r="A6" s="4" t="s">
        <v>199</v>
      </c>
    </row>
    <row r="7" spans="1:5">
      <c r="A7" s="3" t="s">
        <v>457</v>
      </c>
    </row>
    <row r="8" spans="1:5">
      <c r="A8" s="4" t="s">
        <v>31</v>
      </c>
      <c r="B8" s="7" t="n">
        <v>500000</v>
      </c>
      <c r="C8" s="7" t="n">
        <v>0</v>
      </c>
      <c r="D8" s="7" t="n">
        <v>900000</v>
      </c>
      <c r="E8"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71</v>
      </c>
      <c r="B1" s="2" t="s">
        <v>1</v>
      </c>
    </row>
    <row r="2" spans="1:2">
      <c r="B2" s="2" t="s">
        <v>320</v>
      </c>
    </row>
    <row r="3" spans="1:2">
      <c r="A3" s="3" t="s">
        <v>472</v>
      </c>
    </row>
    <row r="4" spans="1:2">
      <c r="A4" s="4" t="s">
        <v>473</v>
      </c>
      <c r="B4" s="7" t="n">
        <v>539119</v>
      </c>
    </row>
    <row r="5" spans="1:2">
      <c r="A5" s="4" t="s">
        <v>474</v>
      </c>
      <c r="B5" s="6" t="n">
        <v>871824</v>
      </c>
    </row>
    <row r="6" spans="1:2">
      <c r="A6" s="4" t="s">
        <v>475</v>
      </c>
      <c r="B6" s="6" t="n">
        <v>-9114</v>
      </c>
    </row>
    <row r="7" spans="1:2">
      <c r="A7" s="4" t="s">
        <v>476</v>
      </c>
      <c r="B7" s="6" t="n">
        <v>-259</v>
      </c>
    </row>
    <row r="8" spans="1:2">
      <c r="A8" s="4" t="s">
        <v>477</v>
      </c>
      <c r="B8" s="7" t="n">
        <v>14015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8</v>
      </c>
      <c r="B1" s="2" t="s">
        <v>1</v>
      </c>
    </row>
    <row r="2" spans="1:3">
      <c r="B2" s="2" t="s">
        <v>2</v>
      </c>
      <c r="C2" s="2" t="s">
        <v>56</v>
      </c>
    </row>
    <row r="3" spans="1:3">
      <c r="A3" s="3" t="s">
        <v>479</v>
      </c>
    </row>
    <row r="4" spans="1:3">
      <c r="A4" s="4" t="s">
        <v>480</v>
      </c>
      <c r="B4" s="7" t="n">
        <v>-6700</v>
      </c>
      <c r="C4" s="7" t="n">
        <v>-6700</v>
      </c>
    </row>
    <row r="5" spans="1:3">
      <c r="A5" s="4" t="s">
        <v>481</v>
      </c>
      <c r="B5" s="6" t="n">
        <v>1481675</v>
      </c>
      <c r="C5" s="6" t="n">
        <v>575590</v>
      </c>
    </row>
    <row r="6" spans="1:3">
      <c r="A6" s="4" t="s">
        <v>482</v>
      </c>
      <c r="B6" s="6" t="n">
        <v>-52230</v>
      </c>
      <c r="C6" s="6" t="n">
        <v>-40232</v>
      </c>
    </row>
    <row r="7" spans="1:3">
      <c r="A7" s="4" t="s">
        <v>483</v>
      </c>
      <c r="B7" s="6" t="n">
        <v>1422745</v>
      </c>
      <c r="C7" s="6" t="n">
        <v>528658</v>
      </c>
    </row>
    <row r="8" spans="1:3">
      <c r="A8" s="4" t="s">
        <v>484</v>
      </c>
    </row>
    <row r="9" spans="1:3">
      <c r="A9" s="3" t="s">
        <v>479</v>
      </c>
    </row>
    <row r="10" spans="1:3">
      <c r="A10" s="4" t="s">
        <v>480</v>
      </c>
      <c r="B10" s="6" t="n">
        <v>0</v>
      </c>
      <c r="C10" s="6" t="n">
        <v>0</v>
      </c>
    </row>
    <row r="11" spans="1:3">
      <c r="A11" s="4" t="s">
        <v>481</v>
      </c>
      <c r="B11" s="6" t="n">
        <v>10446</v>
      </c>
      <c r="C11" s="6" t="n">
        <v>11063</v>
      </c>
    </row>
    <row r="12" spans="1:3">
      <c r="A12" s="4" t="s">
        <v>485</v>
      </c>
      <c r="B12" s="6" t="n">
        <v>0</v>
      </c>
      <c r="C12" s="6" t="n">
        <v>0</v>
      </c>
    </row>
    <row r="13" spans="1:3">
      <c r="A13" s="4" t="s">
        <v>483</v>
      </c>
      <c r="B13" s="6" t="n">
        <v>10446</v>
      </c>
      <c r="C13" s="6" t="n">
        <v>11063</v>
      </c>
    </row>
    <row r="14" spans="1:3">
      <c r="A14" s="4" t="s">
        <v>486</v>
      </c>
    </row>
    <row r="15" spans="1:3">
      <c r="A15" s="3" t="s">
        <v>479</v>
      </c>
    </row>
    <row r="16" spans="1:3">
      <c r="A16" s="4" t="s">
        <v>480</v>
      </c>
      <c r="B16" s="6" t="n">
        <v>-6700</v>
      </c>
      <c r="C16" s="6" t="n">
        <v>-6700</v>
      </c>
    </row>
    <row r="17" spans="1:3">
      <c r="A17" s="4" t="s">
        <v>481</v>
      </c>
      <c r="B17" s="6" t="n">
        <v>904167</v>
      </c>
      <c r="C17" s="6" t="n">
        <v>382661</v>
      </c>
    </row>
    <row r="18" spans="1:3">
      <c r="A18" s="4" t="s">
        <v>485</v>
      </c>
      <c r="B18" s="6" t="n">
        <v>0</v>
      </c>
      <c r="C18" s="6" t="n">
        <v>0</v>
      </c>
    </row>
    <row r="19" spans="1:3">
      <c r="A19" s="4" t="s">
        <v>483</v>
      </c>
      <c r="B19" s="6" t="n">
        <v>897467</v>
      </c>
      <c r="C19" s="6" t="n">
        <v>375961</v>
      </c>
    </row>
    <row r="20" spans="1:3">
      <c r="A20" s="4" t="s">
        <v>487</v>
      </c>
      <c r="B20" s="6" t="n">
        <v>2500</v>
      </c>
    </row>
    <row r="21" spans="1:3">
      <c r="A21" s="4" t="s">
        <v>488</v>
      </c>
    </row>
    <row r="22" spans="1:3">
      <c r="A22" s="3" t="s">
        <v>479</v>
      </c>
    </row>
    <row r="23" spans="1:3">
      <c r="A23" s="4" t="s">
        <v>481</v>
      </c>
      <c r="B23" s="6" t="n">
        <v>551952</v>
      </c>
      <c r="C23" s="6" t="n">
        <v>166756</v>
      </c>
    </row>
    <row r="24" spans="1:3">
      <c r="A24" s="4" t="s">
        <v>480</v>
      </c>
      <c r="B24" s="6" t="n">
        <v>0</v>
      </c>
      <c r="C24" s="6" t="n">
        <v>0</v>
      </c>
    </row>
    <row r="25" spans="1:3">
      <c r="A25" s="4" t="s">
        <v>482</v>
      </c>
      <c r="B25" s="6" t="n">
        <v>-46678</v>
      </c>
      <c r="C25" s="6" t="n">
        <v>-35415</v>
      </c>
    </row>
    <row r="26" spans="1:3">
      <c r="A26" s="4" t="s">
        <v>483</v>
      </c>
      <c r="B26" s="6" t="n">
        <v>505274</v>
      </c>
      <c r="C26" s="6" t="n">
        <v>131341</v>
      </c>
    </row>
    <row r="27" spans="1:3">
      <c r="A27" s="4" t="s">
        <v>489</v>
      </c>
      <c r="B27" s="6" t="n">
        <v>5300</v>
      </c>
    </row>
    <row r="28" spans="1:3">
      <c r="A28" s="4" t="s">
        <v>490</v>
      </c>
    </row>
    <row r="29" spans="1:3">
      <c r="A29" s="3" t="s">
        <v>479</v>
      </c>
    </row>
    <row r="30" spans="1:3">
      <c r="A30" s="4" t="s">
        <v>481</v>
      </c>
      <c r="B30" s="6" t="n">
        <v>710</v>
      </c>
      <c r="C30" s="6" t="n">
        <v>710</v>
      </c>
    </row>
    <row r="31" spans="1:3">
      <c r="A31" s="4" t="s">
        <v>480</v>
      </c>
      <c r="B31" s="6" t="n">
        <v>0</v>
      </c>
      <c r="C31" s="6" t="n">
        <v>0</v>
      </c>
    </row>
    <row r="32" spans="1:3">
      <c r="A32" s="4" t="s">
        <v>482</v>
      </c>
      <c r="B32" s="6" t="n">
        <v>-357</v>
      </c>
      <c r="C32" s="6" t="n">
        <v>-297</v>
      </c>
    </row>
    <row r="33" spans="1:3">
      <c r="A33" s="4" t="s">
        <v>483</v>
      </c>
      <c r="B33" s="6" t="n">
        <v>353</v>
      </c>
      <c r="C33" s="6" t="n">
        <v>413</v>
      </c>
    </row>
    <row r="34" spans="1:3">
      <c r="A34" s="4" t="s">
        <v>491</v>
      </c>
    </row>
    <row r="35" spans="1:3">
      <c r="A35" s="3" t="s">
        <v>479</v>
      </c>
    </row>
    <row r="36" spans="1:3">
      <c r="A36" s="4" t="s">
        <v>481</v>
      </c>
      <c r="B36" s="6" t="n">
        <v>2700</v>
      </c>
      <c r="C36" s="6" t="n">
        <v>2700</v>
      </c>
    </row>
    <row r="37" spans="1:3">
      <c r="A37" s="4" t="s">
        <v>480</v>
      </c>
      <c r="B37" s="6" t="n">
        <v>0</v>
      </c>
      <c r="C37" s="6" t="n">
        <v>0</v>
      </c>
    </row>
    <row r="38" spans="1:3">
      <c r="A38" s="4" t="s">
        <v>482</v>
      </c>
      <c r="B38" s="6" t="n">
        <v>-370</v>
      </c>
      <c r="C38" s="6" t="n">
        <v>-280</v>
      </c>
    </row>
    <row r="39" spans="1:3">
      <c r="A39" s="4" t="s">
        <v>483</v>
      </c>
      <c r="B39" s="6" t="n">
        <v>2330</v>
      </c>
      <c r="C39" s="6" t="n">
        <v>2420</v>
      </c>
    </row>
    <row r="40" spans="1:3">
      <c r="A40" s="4" t="s">
        <v>492</v>
      </c>
    </row>
    <row r="41" spans="1:3">
      <c r="A41" s="3" t="s">
        <v>479</v>
      </c>
    </row>
    <row r="42" spans="1:3">
      <c r="A42" s="4" t="s">
        <v>481</v>
      </c>
      <c r="B42" s="6" t="n">
        <v>3100</v>
      </c>
      <c r="C42" s="6" t="n">
        <v>3100</v>
      </c>
    </row>
    <row r="43" spans="1:3">
      <c r="A43" s="4" t="s">
        <v>480</v>
      </c>
      <c r="B43" s="6" t="n">
        <v>0</v>
      </c>
      <c r="C43" s="6" t="n">
        <v>0</v>
      </c>
    </row>
    <row r="44" spans="1:3">
      <c r="A44" s="4" t="s">
        <v>482</v>
      </c>
      <c r="B44" s="6" t="n">
        <v>-1908</v>
      </c>
      <c r="C44" s="6" t="n">
        <v>-1714</v>
      </c>
    </row>
    <row r="45" spans="1:3">
      <c r="A45" s="4" t="s">
        <v>483</v>
      </c>
      <c r="B45" s="6" t="n">
        <v>1192</v>
      </c>
      <c r="C45" s="6" t="n">
        <v>1386</v>
      </c>
    </row>
    <row r="46" spans="1:3">
      <c r="A46" s="4" t="s">
        <v>493</v>
      </c>
    </row>
    <row r="47" spans="1:3">
      <c r="A47" s="3" t="s">
        <v>479</v>
      </c>
    </row>
    <row r="48" spans="1:3">
      <c r="A48" s="4" t="s">
        <v>481</v>
      </c>
      <c r="B48" s="6" t="n">
        <v>8600</v>
      </c>
      <c r="C48" s="6" t="n">
        <v>8600</v>
      </c>
    </row>
    <row r="49" spans="1:3">
      <c r="A49" s="4" t="s">
        <v>480</v>
      </c>
      <c r="B49" s="6" t="n">
        <v>0</v>
      </c>
      <c r="C49" s="6" t="n">
        <v>0</v>
      </c>
    </row>
    <row r="50" spans="1:3">
      <c r="A50" s="4" t="s">
        <v>482</v>
      </c>
      <c r="B50" s="6" t="n">
        <v>-2917</v>
      </c>
      <c r="C50" s="6" t="n">
        <v>-2526</v>
      </c>
    </row>
    <row r="51" spans="1:3">
      <c r="A51" s="4" t="s">
        <v>483</v>
      </c>
      <c r="B51" s="7" t="n">
        <v>5683</v>
      </c>
      <c r="C51" s="7" t="n">
        <v>60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r="A1" s="1" t="s">
        <v>494</v>
      </c>
      <c r="B1" s="2" t="s">
        <v>392</v>
      </c>
      <c r="C1" s="2" t="s">
        <v>2</v>
      </c>
      <c r="D1" s="2" t="s">
        <v>24</v>
      </c>
      <c r="E1" s="2" t="s">
        <v>2</v>
      </c>
      <c r="F1" s="2" t="s">
        <v>24</v>
      </c>
    </row>
    <row r="2" spans="1:6">
      <c r="A2" s="3" t="s">
        <v>495</v>
      </c>
    </row>
    <row r="3" spans="1:6">
      <c r="A3" s="4" t="s">
        <v>496</v>
      </c>
      <c r="C3" s="7" t="n">
        <v>7800000</v>
      </c>
      <c r="D3" s="7" t="n">
        <v>2700000</v>
      </c>
      <c r="E3" s="7" t="n">
        <v>12100000</v>
      </c>
      <c r="F3" s="7" t="n">
        <v>5400000</v>
      </c>
    </row>
    <row r="4" spans="1:6">
      <c r="A4" s="4" t="s">
        <v>497</v>
      </c>
      <c r="C4" s="6" t="n">
        <v>0</v>
      </c>
      <c r="D4" s="6" t="n">
        <v>0</v>
      </c>
      <c r="E4" s="6" t="n">
        <v>0</v>
      </c>
      <c r="F4" s="6" t="n">
        <v>0</v>
      </c>
    </row>
    <row r="5" spans="1:6">
      <c r="A5" s="4" t="s">
        <v>498</v>
      </c>
      <c r="C5" s="6" t="n">
        <v>300000</v>
      </c>
      <c r="D5" s="6" t="n">
        <v>400000</v>
      </c>
      <c r="E5" s="6" t="n">
        <v>1300000</v>
      </c>
      <c r="F5" s="6" t="n">
        <v>1500000</v>
      </c>
    </row>
    <row r="6" spans="1:6">
      <c r="A6" s="4" t="s">
        <v>499</v>
      </c>
      <c r="C6" s="7" t="n">
        <v>100000</v>
      </c>
      <c r="D6" s="7" t="n">
        <v>300000</v>
      </c>
      <c r="E6" s="7" t="n">
        <v>600000</v>
      </c>
      <c r="F6" s="7" t="n">
        <v>600000</v>
      </c>
    </row>
    <row r="7" spans="1:6">
      <c r="A7" s="4" t="s">
        <v>500</v>
      </c>
      <c r="C7" s="4" t="s">
        <v>501</v>
      </c>
      <c r="E7" s="4" t="s">
        <v>501</v>
      </c>
    </row>
    <row r="8" spans="1:6">
      <c r="A8" s="4" t="s">
        <v>502</v>
      </c>
    </row>
    <row r="9" spans="1:6">
      <c r="A9" s="3" t="s">
        <v>495</v>
      </c>
    </row>
    <row r="10" spans="1:6">
      <c r="A10" s="4" t="s">
        <v>503</v>
      </c>
      <c r="C10" s="7" t="n">
        <v>25400000</v>
      </c>
      <c r="E10" s="7" t="n">
        <v>25400000</v>
      </c>
    </row>
    <row r="11" spans="1:6">
      <c r="A11" s="4" t="s">
        <v>504</v>
      </c>
    </row>
    <row r="12" spans="1:6">
      <c r="A12" s="3" t="s">
        <v>495</v>
      </c>
    </row>
    <row r="13" spans="1:6">
      <c r="A13" s="4" t="s">
        <v>353</v>
      </c>
      <c r="B13" s="4" t="s">
        <v>35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05</v>
      </c>
      <c r="B1" s="2" t="s">
        <v>1</v>
      </c>
    </row>
    <row r="2" spans="1:2">
      <c r="B2" s="2" t="s">
        <v>320</v>
      </c>
    </row>
    <row r="3" spans="1:2">
      <c r="A3" s="3" t="s">
        <v>506</v>
      </c>
    </row>
    <row r="4" spans="1:2">
      <c r="A4" s="4" t="s">
        <v>507</v>
      </c>
      <c r="B4" s="7" t="n">
        <v>11063</v>
      </c>
    </row>
    <row r="5" spans="1:2">
      <c r="A5" s="4" t="s">
        <v>508</v>
      </c>
      <c r="B5" s="6" t="n">
        <v>-617</v>
      </c>
    </row>
    <row r="6" spans="1:2">
      <c r="A6" s="4" t="s">
        <v>509</v>
      </c>
      <c r="B6" s="7" t="n">
        <v>104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0</v>
      </c>
      <c r="B1" s="2" t="s">
        <v>1</v>
      </c>
    </row>
    <row r="2" spans="1:3">
      <c r="B2" s="2" t="s">
        <v>2</v>
      </c>
      <c r="C2" s="2" t="s">
        <v>24</v>
      </c>
    </row>
    <row r="3" spans="1:3">
      <c r="A3" s="3" t="s">
        <v>511</v>
      </c>
    </row>
    <row r="4" spans="1:3">
      <c r="A4" s="4" t="s">
        <v>512</v>
      </c>
      <c r="B4" s="7" t="n">
        <v>15590</v>
      </c>
    </row>
    <row r="5" spans="1:3">
      <c r="A5" s="4" t="s">
        <v>513</v>
      </c>
      <c r="B5" s="6" t="n">
        <v>14863</v>
      </c>
      <c r="C5" s="7" t="n">
        <v>10094</v>
      </c>
    </row>
    <row r="6" spans="1:3">
      <c r="A6" s="4" t="s">
        <v>514</v>
      </c>
      <c r="B6" s="6" t="n">
        <v>-13139</v>
      </c>
    </row>
    <row r="7" spans="1:3">
      <c r="A7" s="4" t="s">
        <v>515</v>
      </c>
      <c r="B7" s="6" t="n">
        <v>876</v>
      </c>
    </row>
    <row r="8" spans="1:3">
      <c r="A8" s="4" t="s">
        <v>512</v>
      </c>
      <c r="B8" s="7" t="n">
        <v>181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26"/>
  </cols>
  <sheetData>
    <row r="1" spans="1:7">
      <c r="A1" s="1" t="s">
        <v>107</v>
      </c>
      <c r="B1" s="2" t="s">
        <v>108</v>
      </c>
      <c r="C1" s="2" t="s">
        <v>109</v>
      </c>
      <c r="D1" s="2" t="s">
        <v>110</v>
      </c>
      <c r="E1" s="2" t="s">
        <v>111</v>
      </c>
      <c r="F1" s="2" t="s">
        <v>112</v>
      </c>
      <c r="G1" s="2" t="s">
        <v>113</v>
      </c>
    </row>
    <row r="2" spans="1:7">
      <c r="A2" s="4" t="s">
        <v>114</v>
      </c>
      <c r="B2" s="7" t="n">
        <v>1086708</v>
      </c>
      <c r="C2" s="7" t="n">
        <v>58669</v>
      </c>
      <c r="D2" s="7" t="n">
        <v>776930</v>
      </c>
      <c r="E2" s="7" t="n">
        <v>232812</v>
      </c>
      <c r="F2" s="7" t="n">
        <v>-1007</v>
      </c>
      <c r="G2" s="7" t="n">
        <v>19304</v>
      </c>
    </row>
    <row r="3" spans="1:7">
      <c r="A3" s="4" t="s">
        <v>115</v>
      </c>
      <c r="C3" s="6" t="n">
        <v>70406086</v>
      </c>
    </row>
    <row r="4" spans="1:7">
      <c r="A4" s="3" t="s">
        <v>116</v>
      </c>
    </row>
    <row r="5" spans="1:7">
      <c r="A5" s="4" t="s">
        <v>117</v>
      </c>
      <c r="B5" s="6" t="n">
        <v>27533</v>
      </c>
      <c r="E5" s="6" t="n">
        <v>27965</v>
      </c>
      <c r="F5" s="6" t="n">
        <v>-443</v>
      </c>
      <c r="G5" s="6" t="n">
        <v>11</v>
      </c>
    </row>
    <row r="6" spans="1:7">
      <c r="A6" s="4" t="s">
        <v>118</v>
      </c>
      <c r="B6" s="6" t="n">
        <v>-22560</v>
      </c>
      <c r="E6" s="6" t="n">
        <v>-22560</v>
      </c>
    </row>
    <row r="7" spans="1:7">
      <c r="A7" s="4" t="s">
        <v>119</v>
      </c>
      <c r="B7" s="6" t="n">
        <v>1146</v>
      </c>
      <c r="D7" s="6" t="n">
        <v>1146</v>
      </c>
    </row>
    <row r="8" spans="1:7">
      <c r="A8" s="4" t="s">
        <v>120</v>
      </c>
      <c r="B8" s="6" t="n">
        <v>4014</v>
      </c>
      <c r="C8" s="7" t="n">
        <v>160</v>
      </c>
      <c r="D8" s="6" t="n">
        <v>3854</v>
      </c>
    </row>
    <row r="9" spans="1:7">
      <c r="A9" s="4" t="s">
        <v>121</v>
      </c>
      <c r="C9" s="6" t="n">
        <v>192103</v>
      </c>
    </row>
    <row r="10" spans="1:7">
      <c r="A10" s="4" t="s">
        <v>122</v>
      </c>
      <c r="B10" s="6" t="n">
        <v>1610</v>
      </c>
      <c r="C10" s="7" t="n">
        <v>81</v>
      </c>
      <c r="D10" s="6" t="n">
        <v>1529</v>
      </c>
    </row>
    <row r="11" spans="1:7">
      <c r="A11" s="4" t="s">
        <v>123</v>
      </c>
      <c r="C11" s="6" t="n">
        <v>96628</v>
      </c>
    </row>
    <row r="12" spans="1:7">
      <c r="A12" s="4" t="s">
        <v>124</v>
      </c>
      <c r="B12" s="6" t="n">
        <v>-801</v>
      </c>
      <c r="C12" s="7" t="n">
        <v>-19</v>
      </c>
      <c r="D12" s="6" t="n">
        <v>-782</v>
      </c>
    </row>
    <row r="13" spans="1:7">
      <c r="A13" s="4" t="s">
        <v>125</v>
      </c>
      <c r="C13" s="6" t="n">
        <v>-22783</v>
      </c>
    </row>
    <row r="14" spans="1:7">
      <c r="A14" s="4" t="s">
        <v>126</v>
      </c>
      <c r="B14" s="6" t="n">
        <v>1097650</v>
      </c>
      <c r="C14" s="7" t="n">
        <v>58891</v>
      </c>
      <c r="D14" s="6" t="n">
        <v>782677</v>
      </c>
      <c r="E14" s="6" t="n">
        <v>238217</v>
      </c>
      <c r="F14" s="6" t="n">
        <v>-1450</v>
      </c>
      <c r="G14" s="6" t="n">
        <v>19315</v>
      </c>
    </row>
    <row r="15" spans="1:7">
      <c r="A15" s="4" t="s">
        <v>127</v>
      </c>
      <c r="C15" s="6" t="n">
        <v>70672034</v>
      </c>
    </row>
    <row r="16" spans="1:7">
      <c r="A16" s="4" t="s">
        <v>128</v>
      </c>
      <c r="B16" s="6" t="n">
        <v>1107587</v>
      </c>
      <c r="C16" s="7" t="n">
        <v>59138</v>
      </c>
      <c r="D16" s="6" t="n">
        <v>791428</v>
      </c>
      <c r="E16" s="6" t="n">
        <v>238314</v>
      </c>
      <c r="F16" s="6" t="n">
        <v>-630</v>
      </c>
      <c r="G16" s="6" t="n">
        <v>19337</v>
      </c>
    </row>
    <row r="17" spans="1:7">
      <c r="A17" s="4" t="s">
        <v>129</v>
      </c>
      <c r="C17" s="6" t="n">
        <v>70968054</v>
      </c>
    </row>
    <row r="18" spans="1:7">
      <c r="A18" s="3" t="s">
        <v>116</v>
      </c>
    </row>
    <row r="19" spans="1:7">
      <c r="A19" s="4" t="s">
        <v>117</v>
      </c>
      <c r="B19" s="6" t="n">
        <v>-24819</v>
      </c>
      <c r="E19" s="6" t="n">
        <v>-5750</v>
      </c>
      <c r="F19" s="6" t="n">
        <v>-19042</v>
      </c>
      <c r="G19" s="6" t="n">
        <v>-27</v>
      </c>
    </row>
    <row r="20" spans="1:7">
      <c r="A20" s="4" t="s">
        <v>118</v>
      </c>
      <c r="B20" s="6" t="n">
        <v>-26702</v>
      </c>
      <c r="E20" s="6" t="n">
        <v>-26702</v>
      </c>
    </row>
    <row r="21" spans="1:7">
      <c r="A21" s="4" t="s">
        <v>130</v>
      </c>
      <c r="B21" s="6" t="n">
        <v>800987</v>
      </c>
      <c r="C21" s="7" t="n">
        <v>20302</v>
      </c>
      <c r="D21" s="6" t="n">
        <v>780685</v>
      </c>
    </row>
    <row r="22" spans="1:7">
      <c r="A22" s="4" t="s">
        <v>131</v>
      </c>
      <c r="C22" s="6" t="n">
        <v>24363738</v>
      </c>
    </row>
    <row r="23" spans="1:7">
      <c r="A23" s="4" t="s">
        <v>119</v>
      </c>
      <c r="B23" s="6" t="n">
        <v>16305</v>
      </c>
      <c r="D23" s="6" t="n">
        <v>16305</v>
      </c>
    </row>
    <row r="24" spans="1:7">
      <c r="A24" s="4" t="s">
        <v>120</v>
      </c>
      <c r="B24" s="6" t="n">
        <v>2761</v>
      </c>
      <c r="C24" s="7" t="n">
        <v>573</v>
      </c>
      <c r="D24" s="6" t="n">
        <v>2188</v>
      </c>
    </row>
    <row r="25" spans="1:7">
      <c r="A25" s="4" t="s">
        <v>121</v>
      </c>
      <c r="C25" s="6" t="n">
        <v>687977</v>
      </c>
    </row>
    <row r="26" spans="1:7">
      <c r="A26" s="4" t="s">
        <v>122</v>
      </c>
      <c r="B26" s="6" t="n">
        <v>3493</v>
      </c>
      <c r="C26" s="7" t="n">
        <v>93</v>
      </c>
      <c r="D26" s="6" t="n">
        <v>3400</v>
      </c>
    </row>
    <row r="27" spans="1:7">
      <c r="A27" s="4" t="s">
        <v>123</v>
      </c>
      <c r="C27" s="6" t="n">
        <v>111864</v>
      </c>
    </row>
    <row r="28" spans="1:7">
      <c r="A28" s="4" t="s">
        <v>124</v>
      </c>
      <c r="B28" s="6" t="n">
        <v>-2909</v>
      </c>
      <c r="C28" s="7" t="n">
        <v>-76</v>
      </c>
      <c r="D28" s="6" t="n">
        <v>-2833</v>
      </c>
    </row>
    <row r="29" spans="1:7">
      <c r="A29" s="4" t="s">
        <v>125</v>
      </c>
      <c r="C29" s="6" t="n">
        <v>-91745</v>
      </c>
    </row>
    <row r="30" spans="1:7">
      <c r="A30" s="4" t="s">
        <v>132</v>
      </c>
      <c r="B30" s="7" t="n">
        <v>1876703</v>
      </c>
      <c r="C30" s="7" t="n">
        <v>80030</v>
      </c>
      <c r="D30" s="7" t="n">
        <v>1591173</v>
      </c>
      <c r="E30" s="7" t="n">
        <v>205862</v>
      </c>
      <c r="F30" s="7" t="n">
        <v>-19672</v>
      </c>
      <c r="G30" s="7" t="n">
        <v>19310</v>
      </c>
    </row>
    <row r="31" spans="1:7">
      <c r="A31" s="4" t="s">
        <v>133</v>
      </c>
      <c r="C31" s="6" t="n">
        <v>960398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16</v>
      </c>
      <c r="B1" s="2" t="s">
        <v>2</v>
      </c>
      <c r="C1" s="2" t="s">
        <v>392</v>
      </c>
    </row>
    <row r="2" spans="1:3">
      <c r="A2" s="4" t="s">
        <v>517</v>
      </c>
    </row>
    <row r="3" spans="1:3">
      <c r="A3" s="3" t="s">
        <v>518</v>
      </c>
    </row>
    <row r="4" spans="1:3">
      <c r="A4" s="4" t="s">
        <v>519</v>
      </c>
      <c r="C4" s="4" t="s">
        <v>520</v>
      </c>
    </row>
    <row r="5" spans="1:3">
      <c r="A5" s="4" t="s">
        <v>521</v>
      </c>
      <c r="B5" s="12" t="n">
        <v>8.6</v>
      </c>
    </row>
    <row r="6" spans="1:3">
      <c r="A6" s="4" t="s">
        <v>522</v>
      </c>
      <c r="B6" s="13" t="n">
        <v>1.6</v>
      </c>
    </row>
    <row r="7" spans="1:3">
      <c r="A7" s="4" t="s">
        <v>523</v>
      </c>
      <c r="C7" s="4" t="s">
        <v>524</v>
      </c>
    </row>
    <row r="8" spans="1:3">
      <c r="A8" s="4" t="s">
        <v>525</v>
      </c>
    </row>
    <row r="9" spans="1:3">
      <c r="A9" s="3" t="s">
        <v>518</v>
      </c>
    </row>
    <row r="10" spans="1:3">
      <c r="A10" s="4" t="s">
        <v>519</v>
      </c>
      <c r="C10" s="4" t="s">
        <v>526</v>
      </c>
    </row>
    <row r="11" spans="1:3">
      <c r="A11" s="4" t="s">
        <v>521</v>
      </c>
      <c r="B11" s="12" t="n">
        <v>4.3</v>
      </c>
    </row>
    <row r="12" spans="1:3">
      <c r="A12" s="4" t="s">
        <v>523</v>
      </c>
      <c r="C12" s="4" t="s">
        <v>52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56</v>
      </c>
    </row>
    <row r="2" spans="1:3">
      <c r="A2" s="3" t="s">
        <v>210</v>
      </c>
    </row>
    <row r="3" spans="1:3">
      <c r="A3" s="4" t="s">
        <v>529</v>
      </c>
      <c r="B3" s="7" t="n">
        <v>0</v>
      </c>
      <c r="C3" s="7" t="n">
        <v>0</v>
      </c>
    </row>
    <row r="4" spans="1:3">
      <c r="A4" s="4" t="s">
        <v>530</v>
      </c>
      <c r="B4" s="6" t="n">
        <v>1402750</v>
      </c>
      <c r="C4" s="6" t="n">
        <v>388396</v>
      </c>
    </row>
    <row r="5" spans="1:3">
      <c r="A5" s="4" t="s">
        <v>531</v>
      </c>
      <c r="B5" s="6" t="n">
        <v>-11345</v>
      </c>
      <c r="C5" s="6" t="n">
        <v>-7554</v>
      </c>
    </row>
    <row r="6" spans="1:3">
      <c r="A6" s="4" t="s">
        <v>363</v>
      </c>
      <c r="B6" s="6" t="n">
        <v>1391405</v>
      </c>
      <c r="C6" s="6" t="n">
        <v>380842</v>
      </c>
    </row>
    <row r="7" spans="1:3">
      <c r="A7" s="4" t="s">
        <v>73</v>
      </c>
      <c r="B7" s="6" t="n">
        <v>-49000</v>
      </c>
      <c r="C7" s="6" t="n">
        <v>-8541</v>
      </c>
    </row>
    <row r="8" spans="1:3">
      <c r="A8" s="4" t="s">
        <v>532</v>
      </c>
      <c r="B8" s="7" t="n">
        <v>1342405</v>
      </c>
      <c r="C8" s="7" t="n">
        <v>3723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33</v>
      </c>
      <c r="B1" s="2" t="s">
        <v>534</v>
      </c>
      <c r="C1" s="2" t="s">
        <v>534</v>
      </c>
      <c r="D1" s="2" t="s">
        <v>320</v>
      </c>
      <c r="E1" s="2" t="s">
        <v>322</v>
      </c>
      <c r="F1" s="2" t="s">
        <v>320</v>
      </c>
      <c r="G1" s="2" t="s">
        <v>322</v>
      </c>
      <c r="H1" s="2" t="s">
        <v>308</v>
      </c>
    </row>
    <row r="2" spans="1:8">
      <c r="A2" s="3" t="s">
        <v>535</v>
      </c>
    </row>
    <row r="3" spans="1:8">
      <c r="A3" s="4" t="s">
        <v>35</v>
      </c>
      <c r="D3" s="7" t="n">
        <v>0</v>
      </c>
      <c r="E3" s="7" t="n">
        <v>0</v>
      </c>
      <c r="F3" s="7" t="n">
        <v>4749000</v>
      </c>
      <c r="G3" s="7" t="n">
        <v>0</v>
      </c>
    </row>
    <row r="4" spans="1:8">
      <c r="A4" s="4" t="s">
        <v>536</v>
      </c>
      <c r="D4" s="6" t="n">
        <v>375000000</v>
      </c>
      <c r="F4" s="6" t="n">
        <v>375000000</v>
      </c>
    </row>
    <row r="5" spans="1:8">
      <c r="A5" s="4" t="s">
        <v>537</v>
      </c>
      <c r="D5" s="6" t="n">
        <v>375000000</v>
      </c>
      <c r="F5" s="6" t="n">
        <v>375000000</v>
      </c>
      <c r="H5" s="7" t="n">
        <v>375000000</v>
      </c>
    </row>
    <row r="6" spans="1:8">
      <c r="A6" s="4" t="s">
        <v>538</v>
      </c>
      <c r="F6" s="6" t="n">
        <v>57000000</v>
      </c>
      <c r="G6" s="6" t="n">
        <v>0</v>
      </c>
    </row>
    <row r="7" spans="1:8">
      <c r="A7" s="4" t="s">
        <v>539</v>
      </c>
      <c r="F7" s="6" t="n">
        <v>57000000</v>
      </c>
      <c r="G7" s="7" t="n">
        <v>0</v>
      </c>
    </row>
    <row r="8" spans="1:8">
      <c r="A8" s="4" t="s">
        <v>325</v>
      </c>
      <c r="D8" s="7" t="n">
        <v>11345000</v>
      </c>
      <c r="F8" s="6" t="n">
        <v>11345000</v>
      </c>
      <c r="H8" s="7" t="n">
        <v>7554000</v>
      </c>
    </row>
    <row r="9" spans="1:8">
      <c r="A9" s="4" t="s">
        <v>540</v>
      </c>
    </row>
    <row r="10" spans="1:8">
      <c r="A10" s="3" t="s">
        <v>535</v>
      </c>
    </row>
    <row r="11" spans="1:8">
      <c r="A11" s="4" t="s">
        <v>541</v>
      </c>
      <c r="C11" s="7" t="n">
        <v>100000000</v>
      </c>
    </row>
    <row r="12" spans="1:8">
      <c r="A12" s="4" t="s">
        <v>542</v>
      </c>
      <c r="C12" s="6" t="n">
        <v>106000000</v>
      </c>
    </row>
    <row r="13" spans="1:8">
      <c r="A13" s="4" t="s">
        <v>35</v>
      </c>
      <c r="C13" s="6" t="n">
        <v>4749000</v>
      </c>
    </row>
    <row r="14" spans="1:8">
      <c r="A14" s="4" t="s">
        <v>543</v>
      </c>
    </row>
    <row r="15" spans="1:8">
      <c r="A15" s="3" t="s">
        <v>535</v>
      </c>
    </row>
    <row r="16" spans="1:8">
      <c r="A16" s="4" t="s">
        <v>544</v>
      </c>
      <c r="F16" s="6" t="n">
        <v>10375000</v>
      </c>
    </row>
    <row r="17" spans="1:8">
      <c r="A17" s="4" t="s">
        <v>545</v>
      </c>
    </row>
    <row r="18" spans="1:8">
      <c r="A18" s="3" t="s">
        <v>535</v>
      </c>
    </row>
    <row r="19" spans="1:8">
      <c r="A19" s="4" t="s">
        <v>544</v>
      </c>
      <c r="F19" s="7" t="n">
        <v>15000000</v>
      </c>
    </row>
    <row r="20" spans="1:8">
      <c r="A20" s="4" t="s">
        <v>326</v>
      </c>
    </row>
    <row r="21" spans="1:8">
      <c r="A21" s="3" t="s">
        <v>535</v>
      </c>
    </row>
    <row r="22" spans="1:8">
      <c r="A22" s="4" t="s">
        <v>35</v>
      </c>
      <c r="B22" s="7" t="n">
        <v>-8800000</v>
      </c>
    </row>
    <row r="23" spans="1:8">
      <c r="A23" s="4" t="s">
        <v>546</v>
      </c>
    </row>
    <row r="24" spans="1:8">
      <c r="A24" s="3" t="s">
        <v>535</v>
      </c>
    </row>
    <row r="25" spans="1:8">
      <c r="A25" s="4" t="s">
        <v>547</v>
      </c>
      <c r="F25" s="11" t="n">
        <v>4.75</v>
      </c>
    </row>
    <row r="26" spans="1:8">
      <c r="A26" s="4" t="s">
        <v>548</v>
      </c>
      <c r="F26" s="11" t="n">
        <v>3.5</v>
      </c>
    </row>
    <row r="27" spans="1:8">
      <c r="A27" s="4" t="s">
        <v>549</v>
      </c>
    </row>
    <row r="28" spans="1:8">
      <c r="A28" s="3" t="s">
        <v>535</v>
      </c>
    </row>
    <row r="29" spans="1:8">
      <c r="A29" s="4" t="s">
        <v>550</v>
      </c>
      <c r="F29" s="11" t="n">
        <v>2.5</v>
      </c>
    </row>
    <row r="30" spans="1:8">
      <c r="A30" s="4" t="s">
        <v>551</v>
      </c>
    </row>
    <row r="31" spans="1:8">
      <c r="A31" s="3" t="s">
        <v>535</v>
      </c>
    </row>
    <row r="32" spans="1:8">
      <c r="A32" s="4" t="s">
        <v>348</v>
      </c>
      <c r="B32" s="7" t="n">
        <v>830000000</v>
      </c>
      <c r="C32" s="6" t="n">
        <v>830000000</v>
      </c>
    </row>
    <row r="33" spans="1:8">
      <c r="A33" s="4" t="s">
        <v>552</v>
      </c>
      <c r="B33" s="4" t="s">
        <v>553</v>
      </c>
    </row>
    <row r="34" spans="1:8">
      <c r="A34" s="4" t="s">
        <v>554</v>
      </c>
    </row>
    <row r="35" spans="1:8">
      <c r="A35" s="3" t="s">
        <v>535</v>
      </c>
    </row>
    <row r="36" spans="1:8">
      <c r="A36" s="4" t="s">
        <v>348</v>
      </c>
      <c r="B36" s="7" t="n">
        <v>300000000</v>
      </c>
      <c r="C36" s="6" t="n">
        <v>300000000</v>
      </c>
    </row>
    <row r="37" spans="1:8">
      <c r="A37" s="4" t="s">
        <v>552</v>
      </c>
      <c r="B37" s="4" t="s">
        <v>555</v>
      </c>
    </row>
    <row r="38" spans="1:8">
      <c r="A38" s="4" t="s">
        <v>556</v>
      </c>
    </row>
    <row r="39" spans="1:8">
      <c r="A39" s="3" t="s">
        <v>535</v>
      </c>
    </row>
    <row r="40" spans="1:8">
      <c r="A40" s="4" t="s">
        <v>348</v>
      </c>
      <c r="B40" s="7" t="n">
        <v>1130000000</v>
      </c>
      <c r="C40" s="6" t="n">
        <v>1130000000</v>
      </c>
    </row>
    <row r="41" spans="1:8">
      <c r="A41" s="4" t="s">
        <v>325</v>
      </c>
      <c r="B41" s="7" t="n">
        <v>11000000</v>
      </c>
      <c r="C41" s="7" t="n">
        <v>11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557</v>
      </c>
      <c r="B1" s="2" t="s">
        <v>558</v>
      </c>
      <c r="C1" s="2" t="s">
        <v>23</v>
      </c>
      <c r="E1" s="2" t="s">
        <v>1</v>
      </c>
    </row>
    <row r="2" spans="1:6">
      <c r="B2" s="2" t="s">
        <v>392</v>
      </c>
      <c r="C2" s="2" t="s">
        <v>2</v>
      </c>
      <c r="D2" s="2" t="s">
        <v>24</v>
      </c>
      <c r="E2" s="2" t="s">
        <v>2</v>
      </c>
      <c r="F2" s="2" t="s">
        <v>24</v>
      </c>
    </row>
    <row r="3" spans="1:6">
      <c r="A3" s="3" t="s">
        <v>559</v>
      </c>
    </row>
    <row r="4" spans="1:6">
      <c r="A4" s="4" t="s">
        <v>35</v>
      </c>
      <c r="C4" s="7" t="n">
        <v>0</v>
      </c>
      <c r="D4" s="7" t="n">
        <v>0</v>
      </c>
      <c r="E4" s="7" t="n">
        <v>4749</v>
      </c>
      <c r="F4" s="7" t="n">
        <v>0</v>
      </c>
    </row>
    <row r="5" spans="1:6">
      <c r="A5" s="4" t="s">
        <v>540</v>
      </c>
    </row>
    <row r="6" spans="1:6">
      <c r="A6" s="3" t="s">
        <v>559</v>
      </c>
    </row>
    <row r="7" spans="1:6">
      <c r="A7" s="4" t="s">
        <v>541</v>
      </c>
      <c r="B7" s="7" t="n">
        <v>100000</v>
      </c>
    </row>
    <row r="8" spans="1:6">
      <c r="A8" s="4" t="s">
        <v>560</v>
      </c>
      <c r="B8" s="6" t="n">
        <v>6170</v>
      </c>
    </row>
    <row r="9" spans="1:6">
      <c r="A9" s="4" t="s">
        <v>561</v>
      </c>
      <c r="B9" s="6" t="n">
        <v>-101421</v>
      </c>
    </row>
    <row r="10" spans="1:6">
      <c r="A10" s="4" t="s">
        <v>35</v>
      </c>
      <c r="B10" s="7" t="n">
        <v>4749</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62</v>
      </c>
      <c r="B1" s="2" t="s">
        <v>23</v>
      </c>
      <c r="D1" s="2" t="s">
        <v>1</v>
      </c>
    </row>
    <row r="2" spans="1:6">
      <c r="B2" s="2" t="s">
        <v>2</v>
      </c>
      <c r="C2" s="2" t="s">
        <v>24</v>
      </c>
      <c r="D2" s="2" t="s">
        <v>2</v>
      </c>
      <c r="E2" s="2" t="s">
        <v>24</v>
      </c>
      <c r="F2" s="2" t="s">
        <v>56</v>
      </c>
    </row>
    <row r="3" spans="1:6">
      <c r="A3" s="3" t="s">
        <v>213</v>
      </c>
    </row>
    <row r="4" spans="1:6">
      <c r="A4" s="4" t="s">
        <v>563</v>
      </c>
      <c r="B4" s="12" t="n">
        <v>4.5</v>
      </c>
      <c r="D4" s="12" t="n">
        <v>4.5</v>
      </c>
      <c r="F4" s="12" t="n">
        <v>2.7</v>
      </c>
    </row>
    <row r="5" spans="1:6">
      <c r="A5" s="4" t="s">
        <v>564</v>
      </c>
      <c r="B5" s="13" t="n">
        <v>1.2</v>
      </c>
      <c r="D5" s="13" t="n">
        <v>1.2</v>
      </c>
      <c r="F5" s="12" t="n">
        <v>0.9</v>
      </c>
    </row>
    <row r="6" spans="1:6">
      <c r="A6" s="4" t="s">
        <v>565</v>
      </c>
      <c r="B6" s="13" t="n">
        <v>1.4</v>
      </c>
      <c r="D6" s="13" t="n">
        <v>1.4</v>
      </c>
    </row>
    <row r="7" spans="1:6">
      <c r="A7" s="4" t="s">
        <v>566</v>
      </c>
      <c r="B7" s="13" t="n">
        <v>3.6</v>
      </c>
      <c r="D7" s="13" t="n">
        <v>3.6</v>
      </c>
    </row>
    <row r="8" spans="1:6">
      <c r="A8" s="4" t="s">
        <v>567</v>
      </c>
      <c r="B8" s="12" t="n">
        <v>0.7</v>
      </c>
      <c r="D8" s="12" t="n">
        <v>0.7</v>
      </c>
    </row>
    <row r="9" spans="1:6">
      <c r="A9" s="4" t="s">
        <v>568</v>
      </c>
      <c r="B9" s="4" t="s">
        <v>569</v>
      </c>
      <c r="C9" s="4" t="s">
        <v>570</v>
      </c>
      <c r="D9" s="4" t="s">
        <v>571</v>
      </c>
      <c r="E9" s="4" t="s">
        <v>57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2</v>
      </c>
      <c r="B1" s="2" t="s">
        <v>2</v>
      </c>
      <c r="C1" s="2" t="s">
        <v>56</v>
      </c>
      <c r="D1" s="2" t="s">
        <v>24</v>
      </c>
      <c r="E1" s="2" t="s">
        <v>573</v>
      </c>
    </row>
    <row r="2" spans="1:5">
      <c r="A2" s="3" t="s">
        <v>574</v>
      </c>
    </row>
    <row r="3" spans="1:5">
      <c r="A3" s="4" t="s">
        <v>58</v>
      </c>
      <c r="B3" s="7" t="n">
        <v>37725</v>
      </c>
      <c r="C3" s="7" t="n">
        <v>39105</v>
      </c>
      <c r="D3" s="7" t="n">
        <v>42619</v>
      </c>
      <c r="E3" s="7" t="n">
        <v>35373</v>
      </c>
    </row>
    <row r="4" spans="1:5">
      <c r="A4" s="4" t="s">
        <v>59</v>
      </c>
      <c r="B4" s="6" t="n">
        <v>714</v>
      </c>
      <c r="C4" s="6" t="n">
        <v>966</v>
      </c>
    </row>
    <row r="5" spans="1:5">
      <c r="A5" s="4" t="s">
        <v>71</v>
      </c>
      <c r="B5" s="6" t="n">
        <v>38439</v>
      </c>
      <c r="C5" s="6" t="n">
        <v>40071</v>
      </c>
    </row>
    <row r="6" spans="1:5">
      <c r="A6" s="4" t="s">
        <v>575</v>
      </c>
      <c r="B6" s="6" t="n">
        <v>3701</v>
      </c>
      <c r="C6" s="6" t="n">
        <v>1045</v>
      </c>
    </row>
    <row r="7" spans="1:5">
      <c r="A7" s="4" t="s">
        <v>85</v>
      </c>
      <c r="B7" s="6" t="n">
        <v>3701</v>
      </c>
      <c r="C7" s="6" t="n">
        <v>1045</v>
      </c>
    </row>
    <row r="8" spans="1:5">
      <c r="A8" s="4" t="s">
        <v>576</v>
      </c>
      <c r="B8" s="6" t="n">
        <v>1403000</v>
      </c>
      <c r="C8" s="6" t="n">
        <v>391000</v>
      </c>
    </row>
    <row r="9" spans="1:5">
      <c r="A9" s="4" t="s">
        <v>577</v>
      </c>
    </row>
    <row r="10" spans="1:5">
      <c r="A10" s="3" t="s">
        <v>574</v>
      </c>
    </row>
    <row r="11" spans="1:5">
      <c r="A11" s="4" t="s">
        <v>58</v>
      </c>
      <c r="B11" s="6" t="n">
        <v>37725</v>
      </c>
      <c r="C11" s="6" t="n">
        <v>39105</v>
      </c>
    </row>
    <row r="12" spans="1:5">
      <c r="A12" s="4" t="s">
        <v>59</v>
      </c>
      <c r="B12" s="6" t="n">
        <v>714</v>
      </c>
      <c r="C12" s="6" t="n">
        <v>966</v>
      </c>
    </row>
    <row r="13" spans="1:5">
      <c r="A13" s="4" t="s">
        <v>71</v>
      </c>
      <c r="B13" s="6" t="n">
        <v>38439</v>
      </c>
      <c r="C13" s="6" t="n">
        <v>40071</v>
      </c>
    </row>
    <row r="14" spans="1:5">
      <c r="A14" s="4" t="s">
        <v>575</v>
      </c>
      <c r="B14" s="6" t="n">
        <v>0</v>
      </c>
      <c r="C14" s="6" t="n">
        <v>0</v>
      </c>
    </row>
    <row r="15" spans="1:5">
      <c r="A15" s="4" t="s">
        <v>85</v>
      </c>
      <c r="B15" s="6" t="n">
        <v>0</v>
      </c>
      <c r="C15" s="6" t="n">
        <v>0</v>
      </c>
    </row>
    <row r="16" spans="1:5">
      <c r="A16" s="4" t="s">
        <v>578</v>
      </c>
    </row>
    <row r="17" spans="1:5">
      <c r="A17" s="3" t="s">
        <v>574</v>
      </c>
    </row>
    <row r="18" spans="1:5">
      <c r="A18" s="4" t="s">
        <v>58</v>
      </c>
      <c r="B18" s="6" t="n">
        <v>0</v>
      </c>
      <c r="C18" s="6" t="n">
        <v>0</v>
      </c>
    </row>
    <row r="19" spans="1:5">
      <c r="A19" s="4" t="s">
        <v>59</v>
      </c>
      <c r="B19" s="6" t="n">
        <v>0</v>
      </c>
      <c r="C19" s="6" t="n">
        <v>0</v>
      </c>
    </row>
    <row r="20" spans="1:5">
      <c r="A20" s="4" t="s">
        <v>71</v>
      </c>
      <c r="B20" s="6" t="n">
        <v>0</v>
      </c>
      <c r="C20" s="6" t="n">
        <v>0</v>
      </c>
    </row>
    <row r="21" spans="1:5">
      <c r="A21" s="4" t="s">
        <v>575</v>
      </c>
      <c r="B21" s="6" t="n">
        <v>3701</v>
      </c>
      <c r="C21" s="6" t="n">
        <v>1045</v>
      </c>
    </row>
    <row r="22" spans="1:5">
      <c r="A22" s="4" t="s">
        <v>85</v>
      </c>
      <c r="B22" s="6" t="n">
        <v>3701</v>
      </c>
      <c r="C22" s="6" t="n">
        <v>1045</v>
      </c>
    </row>
    <row r="23" spans="1:5">
      <c r="A23" s="4" t="s">
        <v>579</v>
      </c>
    </row>
    <row r="24" spans="1:5">
      <c r="A24" s="3" t="s">
        <v>574</v>
      </c>
    </row>
    <row r="25" spans="1:5">
      <c r="A25" s="4" t="s">
        <v>58</v>
      </c>
      <c r="B25" s="6" t="n">
        <v>0</v>
      </c>
      <c r="C25" s="6" t="n">
        <v>0</v>
      </c>
    </row>
    <row r="26" spans="1:5">
      <c r="A26" s="4" t="s">
        <v>59</v>
      </c>
      <c r="B26" s="6" t="n">
        <v>0</v>
      </c>
      <c r="C26" s="6" t="n">
        <v>0</v>
      </c>
    </row>
    <row r="27" spans="1:5">
      <c r="A27" s="4" t="s">
        <v>71</v>
      </c>
      <c r="B27" s="6" t="n">
        <v>0</v>
      </c>
      <c r="C27" s="6" t="n">
        <v>0</v>
      </c>
    </row>
    <row r="28" spans="1:5">
      <c r="A28" s="4" t="s">
        <v>575</v>
      </c>
      <c r="B28" s="6" t="n">
        <v>0</v>
      </c>
      <c r="C28" s="6" t="n">
        <v>0</v>
      </c>
    </row>
    <row r="29" spans="1:5">
      <c r="A29" s="4" t="s">
        <v>85</v>
      </c>
      <c r="B29" s="7" t="n">
        <v>0</v>
      </c>
      <c r="C29"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0</v>
      </c>
      <c r="B1" s="2" t="s">
        <v>2</v>
      </c>
      <c r="C1" s="2" t="s">
        <v>56</v>
      </c>
    </row>
    <row r="2" spans="1:3">
      <c r="A2" s="3" t="s">
        <v>581</v>
      </c>
    </row>
    <row r="3" spans="1:3">
      <c r="A3" s="4" t="s">
        <v>582</v>
      </c>
      <c r="B3" s="7" t="n">
        <v>-3701</v>
      </c>
      <c r="C3" s="7" t="n">
        <v>-1045</v>
      </c>
    </row>
    <row r="4" spans="1:3">
      <c r="A4" s="4" t="s">
        <v>578</v>
      </c>
    </row>
    <row r="5" spans="1:3">
      <c r="A5" s="3" t="s">
        <v>581</v>
      </c>
    </row>
    <row r="6" spans="1:3">
      <c r="A6" s="4" t="s">
        <v>582</v>
      </c>
      <c r="B6" s="6" t="n">
        <v>-3701</v>
      </c>
      <c r="C6" s="6" t="n">
        <v>-1045</v>
      </c>
    </row>
    <row r="7" spans="1:3">
      <c r="A7" s="4" t="s">
        <v>583</v>
      </c>
    </row>
    <row r="8" spans="1:3">
      <c r="A8" s="3" t="s">
        <v>581</v>
      </c>
    </row>
    <row r="9" spans="1:3">
      <c r="A9" s="4" t="s">
        <v>582</v>
      </c>
      <c r="B9" s="6" t="n">
        <v>-3701</v>
      </c>
      <c r="C9" s="6" t="n">
        <v>-1045</v>
      </c>
    </row>
    <row r="10" spans="1:3">
      <c r="A10" s="4" t="s">
        <v>584</v>
      </c>
    </row>
    <row r="11" spans="1:3">
      <c r="A11" s="3" t="s">
        <v>581</v>
      </c>
    </row>
    <row r="12" spans="1:3">
      <c r="A12" s="4" t="s">
        <v>582</v>
      </c>
      <c r="B12" s="7" t="n">
        <v>-3701</v>
      </c>
      <c r="C12" s="7" t="n">
        <v>-104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585</v>
      </c>
      <c r="B1" s="2" t="s">
        <v>2</v>
      </c>
      <c r="C1" s="2" t="s">
        <v>56</v>
      </c>
      <c r="D1" s="2" t="s">
        <v>586</v>
      </c>
    </row>
    <row r="2" spans="1:4">
      <c r="A2" s="3" t="s">
        <v>581</v>
      </c>
    </row>
    <row r="3" spans="1:4">
      <c r="A3" s="4" t="s">
        <v>587</v>
      </c>
      <c r="D3" s="6" t="n">
        <v>2</v>
      </c>
    </row>
    <row r="4" spans="1:4">
      <c r="A4" s="4" t="s">
        <v>588</v>
      </c>
    </row>
    <row r="5" spans="1:4">
      <c r="A5" s="3" t="s">
        <v>581</v>
      </c>
    </row>
    <row r="6" spans="1:4">
      <c r="A6" s="4" t="s">
        <v>589</v>
      </c>
      <c r="B6" s="7" t="n">
        <v>75</v>
      </c>
      <c r="C6" s="7" t="n">
        <v>75</v>
      </c>
    </row>
    <row r="7" spans="1:4">
      <c r="A7" s="4" t="s">
        <v>590</v>
      </c>
    </row>
    <row r="8" spans="1:4">
      <c r="A8" s="3" t="s">
        <v>581</v>
      </c>
    </row>
    <row r="9" spans="1:4">
      <c r="A9" s="4" t="s">
        <v>589</v>
      </c>
      <c r="D9" s="7" t="n">
        <v>25</v>
      </c>
    </row>
    <row r="10" spans="1:4">
      <c r="A10" s="4" t="s">
        <v>591</v>
      </c>
      <c r="D10" s="4" t="s">
        <v>592</v>
      </c>
    </row>
    <row r="11" spans="1:4">
      <c r="A11" s="4" t="s">
        <v>593</v>
      </c>
    </row>
    <row r="12" spans="1:4">
      <c r="A12" s="3" t="s">
        <v>581</v>
      </c>
    </row>
    <row r="13" spans="1:4">
      <c r="A13" s="4" t="s">
        <v>589</v>
      </c>
      <c r="D13" s="7" t="n">
        <v>50</v>
      </c>
    </row>
    <row r="14" spans="1:4">
      <c r="A14" s="4" t="s">
        <v>591</v>
      </c>
      <c r="D14" s="4" t="s">
        <v>38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4</v>
      </c>
      <c r="B1" s="2" t="s">
        <v>23</v>
      </c>
      <c r="D1" s="2" t="s">
        <v>1</v>
      </c>
    </row>
    <row r="2" spans="1:5">
      <c r="B2" s="2" t="s">
        <v>2</v>
      </c>
      <c r="C2" s="2" t="s">
        <v>24</v>
      </c>
      <c r="D2" s="2" t="s">
        <v>2</v>
      </c>
      <c r="E2" s="2" t="s">
        <v>24</v>
      </c>
    </row>
    <row r="3" spans="1:5">
      <c r="A3" s="3" t="s">
        <v>581</v>
      </c>
    </row>
    <row r="4" spans="1:5">
      <c r="A4" s="4" t="s">
        <v>595</v>
      </c>
      <c r="B4" s="7" t="n">
        <v>-503</v>
      </c>
      <c r="C4" s="7" t="n">
        <v>845</v>
      </c>
      <c r="D4" s="7" t="n">
        <v>-1627</v>
      </c>
      <c r="E4" s="7" t="n">
        <v>4</v>
      </c>
    </row>
    <row r="5" spans="1:5">
      <c r="A5" s="4" t="s">
        <v>588</v>
      </c>
    </row>
    <row r="6" spans="1:5">
      <c r="A6" s="3" t="s">
        <v>581</v>
      </c>
    </row>
    <row r="7" spans="1:5">
      <c r="A7" s="4" t="s">
        <v>595</v>
      </c>
      <c r="B7" s="6" t="n">
        <v>-503</v>
      </c>
      <c r="C7" s="6" t="n">
        <v>845</v>
      </c>
      <c r="D7" s="6" t="n">
        <v>-1627</v>
      </c>
      <c r="E7" s="6" t="n">
        <v>4</v>
      </c>
    </row>
    <row r="8" spans="1:5">
      <c r="A8" s="4" t="s">
        <v>596</v>
      </c>
      <c r="B8" s="7" t="n">
        <v>319</v>
      </c>
      <c r="C8" s="7" t="n">
        <v>-527</v>
      </c>
      <c r="D8" s="7" t="n">
        <v>1028</v>
      </c>
      <c r="E8" s="7" t="n">
        <v>-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7</v>
      </c>
      <c r="B1" s="2" t="s">
        <v>2</v>
      </c>
      <c r="C1" s="2" t="s">
        <v>392</v>
      </c>
    </row>
    <row r="2" spans="1:3">
      <c r="A2" s="3" t="s">
        <v>222</v>
      </c>
    </row>
    <row r="3" spans="1:3">
      <c r="A3" s="4" t="s">
        <v>598</v>
      </c>
      <c r="B3" s="12" t="n">
        <v>11.1</v>
      </c>
      <c r="C3" s="12" t="n">
        <v>11.1</v>
      </c>
    </row>
    <row r="4" spans="1:3">
      <c r="A4" s="4" t="s">
        <v>599</v>
      </c>
      <c r="C4" s="13" t="n">
        <v>26.7</v>
      </c>
    </row>
    <row r="5" spans="1:3">
      <c r="A5" s="4" t="s">
        <v>600</v>
      </c>
      <c r="C5" s="12" t="n">
        <v>15.6</v>
      </c>
    </row>
    <row r="6" spans="1:3">
      <c r="A6" s="4" t="s">
        <v>601</v>
      </c>
      <c r="C6" s="4" t="s">
        <v>6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v>
      </c>
      <c r="B1" s="2" t="s">
        <v>1</v>
      </c>
    </row>
    <row r="2" spans="1:3">
      <c r="B2" s="2" t="s">
        <v>2</v>
      </c>
      <c r="C2" s="2" t="s">
        <v>24</v>
      </c>
    </row>
    <row r="3" spans="1:3">
      <c r="A3" s="3" t="s">
        <v>135</v>
      </c>
    </row>
    <row r="4" spans="1:3">
      <c r="A4" s="4" t="s">
        <v>136</v>
      </c>
      <c r="B4" s="8" t="n">
        <v>0.32</v>
      </c>
      <c r="C4" s="8" t="n">
        <v>0.32</v>
      </c>
    </row>
    <row r="5" spans="1:3">
      <c r="A5" s="4" t="s">
        <v>137</v>
      </c>
      <c r="B5" s="7" t="n">
        <v>299</v>
      </c>
      <c r="C5" s="7" t="n">
        <v>6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3</v>
      </c>
      <c r="B1" s="2" t="s">
        <v>1</v>
      </c>
    </row>
    <row r="2" spans="1:3">
      <c r="B2" s="2" t="s">
        <v>2</v>
      </c>
      <c r="C2" s="2" t="s">
        <v>56</v>
      </c>
    </row>
    <row r="3" spans="1:3">
      <c r="A3" s="3" t="s">
        <v>604</v>
      </c>
    </row>
    <row r="4" spans="1:3">
      <c r="A4" s="4" t="s">
        <v>605</v>
      </c>
      <c r="B4" s="12" t="n">
        <v>155.3</v>
      </c>
      <c r="C4" s="12" t="n">
        <v>97.2</v>
      </c>
    </row>
    <row r="5" spans="1:3">
      <c r="A5" s="4" t="s">
        <v>606</v>
      </c>
      <c r="B5" s="4" t="s">
        <v>607</v>
      </c>
    </row>
    <row r="6" spans="1:3">
      <c r="A6" s="4" t="s">
        <v>608</v>
      </c>
      <c r="B6" s="12" t="n">
        <v>11.9</v>
      </c>
      <c r="C6" s="13" t="n">
        <v>9.199999999999999</v>
      </c>
    </row>
    <row r="7" spans="1:3">
      <c r="A7" s="4" t="s">
        <v>609</v>
      </c>
    </row>
    <row r="8" spans="1:3">
      <c r="A8" s="3" t="s">
        <v>604</v>
      </c>
    </row>
    <row r="9" spans="1:3">
      <c r="A9" s="4" t="s">
        <v>610</v>
      </c>
      <c r="B9" s="12" t="n">
        <v>138.5</v>
      </c>
      <c r="C9" s="12" t="n">
        <v>139.3</v>
      </c>
    </row>
    <row r="10" spans="1:3">
      <c r="A10" s="4" t="s">
        <v>611</v>
      </c>
      <c r="B10" s="4" t="s">
        <v>612</v>
      </c>
    </row>
    <row r="11" spans="1:3">
      <c r="A11" s="4" t="s">
        <v>613</v>
      </c>
      <c r="B11" s="4" t="s">
        <v>612</v>
      </c>
    </row>
    <row r="12" spans="1:3">
      <c r="A12" s="4" t="s">
        <v>549</v>
      </c>
    </row>
    <row r="13" spans="1:3">
      <c r="A13" s="3" t="s">
        <v>604</v>
      </c>
    </row>
    <row r="14" spans="1:3">
      <c r="A14" s="4" t="s">
        <v>614</v>
      </c>
      <c r="B14" s="4" t="s">
        <v>615</v>
      </c>
    </row>
    <row r="15" spans="1:3">
      <c r="A15" s="4" t="s">
        <v>616</v>
      </c>
      <c r="B15" s="7" t="n">
        <v>3</v>
      </c>
    </row>
    <row r="16" spans="1:3">
      <c r="A16" s="4" t="s">
        <v>546</v>
      </c>
    </row>
    <row r="17" spans="1:3">
      <c r="A17" s="3" t="s">
        <v>604</v>
      </c>
    </row>
    <row r="18" spans="1:3">
      <c r="A18" s="4" t="s">
        <v>614</v>
      </c>
      <c r="B18" s="4" t="s">
        <v>617</v>
      </c>
    </row>
    <row r="19" spans="1:3">
      <c r="A19" s="4" t="s">
        <v>616</v>
      </c>
      <c r="B19" s="7" t="n">
        <v>4</v>
      </c>
    </row>
    <row r="20" spans="1:3">
      <c r="A20" s="4" t="s">
        <v>326</v>
      </c>
    </row>
    <row r="21" spans="1:3">
      <c r="A21" s="3" t="s">
        <v>604</v>
      </c>
    </row>
    <row r="22" spans="1:3">
      <c r="A22" s="4" t="s">
        <v>608</v>
      </c>
      <c r="B22" s="12" t="n">
        <v>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r="A1" s="1" t="s">
        <v>618</v>
      </c>
      <c r="B1" s="2" t="s">
        <v>320</v>
      </c>
    </row>
    <row r="2" spans="1:2">
      <c r="A2" s="3" t="s">
        <v>225</v>
      </c>
    </row>
    <row r="3" spans="1:2">
      <c r="A3" s="4" t="s">
        <v>619</v>
      </c>
      <c r="B3" s="7" t="n">
        <v>2409</v>
      </c>
    </row>
    <row r="4" spans="1:2">
      <c r="A4" s="6" t="n">
        <v>2017</v>
      </c>
      <c r="B4" s="6" t="n">
        <v>4580</v>
      </c>
    </row>
    <row r="5" spans="1:2">
      <c r="A5" s="6" t="n">
        <v>2018</v>
      </c>
      <c r="B5" s="6" t="n">
        <v>4234</v>
      </c>
    </row>
    <row r="6" spans="1:2">
      <c r="A6" s="6" t="n">
        <v>2019</v>
      </c>
      <c r="B6" s="6" t="n">
        <v>4158</v>
      </c>
    </row>
    <row r="7" spans="1:2">
      <c r="A7" s="6" t="n">
        <v>2020</v>
      </c>
      <c r="B7" s="6" t="n">
        <v>4181</v>
      </c>
    </row>
    <row r="8" spans="1:2">
      <c r="A8" s="4" t="s">
        <v>620</v>
      </c>
      <c r="B8" s="6" t="n">
        <v>10736</v>
      </c>
    </row>
    <row r="9" spans="1:2">
      <c r="A9" s="4" t="s">
        <v>621</v>
      </c>
      <c r="B9" s="7" t="n">
        <v>3029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21"/>
  </cols>
  <sheetData>
    <row r="1" spans="1:2">
      <c r="A1" s="1" t="s">
        <v>622</v>
      </c>
      <c r="B1" s="2" t="s">
        <v>320</v>
      </c>
    </row>
    <row r="2" spans="1:2">
      <c r="A2" s="3" t="s">
        <v>225</v>
      </c>
    </row>
    <row r="3" spans="1:2">
      <c r="A3" s="4" t="s">
        <v>619</v>
      </c>
      <c r="B3" s="7" t="n">
        <v>1545</v>
      </c>
    </row>
    <row r="4" spans="1:2">
      <c r="A4" s="6" t="n">
        <v>2017</v>
      </c>
      <c r="B4" s="6" t="n">
        <v>1759</v>
      </c>
    </row>
    <row r="5" spans="1:2">
      <c r="A5" s="6" t="n">
        <v>2018</v>
      </c>
      <c r="B5" s="6" t="n">
        <v>1594</v>
      </c>
    </row>
    <row r="6" spans="1:2">
      <c r="A6" s="6" t="n">
        <v>2019</v>
      </c>
      <c r="B6" s="6" t="n">
        <v>1049</v>
      </c>
    </row>
    <row r="7" spans="1:2">
      <c r="A7" s="6" t="n">
        <v>2020</v>
      </c>
      <c r="B7" s="6" t="n">
        <v>333</v>
      </c>
    </row>
    <row r="8" spans="1:2">
      <c r="A8" s="4" t="s">
        <v>620</v>
      </c>
      <c r="B8" s="6" t="n">
        <v>0</v>
      </c>
    </row>
    <row r="9" spans="1:2">
      <c r="A9" s="4" t="s">
        <v>623</v>
      </c>
      <c r="B9" s="6" t="n">
        <v>6280</v>
      </c>
    </row>
    <row r="10" spans="1:2">
      <c r="A10" s="4" t="s">
        <v>624</v>
      </c>
      <c r="B10" s="6" t="n">
        <v>-217</v>
      </c>
    </row>
    <row r="11" spans="1:2">
      <c r="A11" s="4" t="s">
        <v>625</v>
      </c>
      <c r="B11" s="7" t="n">
        <v>606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26</v>
      </c>
      <c r="B1" s="2" t="s">
        <v>23</v>
      </c>
    </row>
    <row r="2" spans="1:4">
      <c r="B2" s="2" t="s">
        <v>2</v>
      </c>
      <c r="C2" s="2" t="s">
        <v>627</v>
      </c>
      <c r="D2" s="2" t="s">
        <v>56</v>
      </c>
    </row>
    <row r="3" spans="1:4">
      <c r="A3" s="3" t="s">
        <v>628</v>
      </c>
    </row>
    <row r="4" spans="1:4">
      <c r="A4" s="4" t="s">
        <v>103</v>
      </c>
      <c r="B4" s="6" t="n">
        <v>96039888</v>
      </c>
      <c r="D4" s="6" t="n">
        <v>70968054</v>
      </c>
    </row>
    <row r="5" spans="1:4">
      <c r="A5" s="4" t="s">
        <v>629</v>
      </c>
    </row>
    <row r="6" spans="1:4">
      <c r="A6" s="3" t="s">
        <v>628</v>
      </c>
    </row>
    <row r="7" spans="1:4">
      <c r="A7" s="4" t="s">
        <v>630</v>
      </c>
      <c r="B7" s="12" t="n">
        <v>2.9</v>
      </c>
    </row>
    <row r="8" spans="1:4">
      <c r="A8" s="4" t="s">
        <v>631</v>
      </c>
    </row>
    <row r="9" spans="1:4">
      <c r="A9" s="3" t="s">
        <v>628</v>
      </c>
    </row>
    <row r="10" spans="1:4">
      <c r="A10" s="4" t="s">
        <v>632</v>
      </c>
      <c r="B10" s="13" t="n">
        <v>2.8</v>
      </c>
    </row>
    <row r="11" spans="1:4">
      <c r="A11" s="4" t="s">
        <v>633</v>
      </c>
    </row>
    <row r="12" spans="1:4">
      <c r="A12" s="3" t="s">
        <v>628</v>
      </c>
    </row>
    <row r="13" spans="1:4">
      <c r="A13" s="4" t="s">
        <v>632</v>
      </c>
      <c r="B13" s="13" t="n">
        <v>8.300000000000001</v>
      </c>
    </row>
    <row r="14" spans="1:4">
      <c r="A14" s="4" t="s">
        <v>634</v>
      </c>
    </row>
    <row r="15" spans="1:4">
      <c r="A15" s="3" t="s">
        <v>628</v>
      </c>
    </row>
    <row r="16" spans="1:4">
      <c r="A16" s="4" t="s">
        <v>632</v>
      </c>
      <c r="B16" s="12" t="n">
        <v>12.4</v>
      </c>
    </row>
    <row r="17" spans="1:4">
      <c r="A17" s="4" t="s">
        <v>635</v>
      </c>
    </row>
    <row r="18" spans="1:4">
      <c r="A18" s="3" t="s">
        <v>628</v>
      </c>
    </row>
    <row r="19" spans="1:4">
      <c r="A19" s="4" t="s">
        <v>103</v>
      </c>
      <c r="C19" s="6" t="n">
        <v>211574</v>
      </c>
    </row>
    <row r="20" spans="1:4">
      <c r="A20" s="4" t="s">
        <v>636</v>
      </c>
    </row>
    <row r="21" spans="1:4">
      <c r="A21" s="3" t="s">
        <v>628</v>
      </c>
    </row>
    <row r="22" spans="1:4">
      <c r="A22" s="4" t="s">
        <v>103</v>
      </c>
      <c r="C22" s="6" t="n">
        <v>1190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s>
  <sheetData>
    <row r="1" spans="1:6">
      <c r="A1" s="1" t="s">
        <v>637</v>
      </c>
      <c r="B1" s="2" t="s">
        <v>23</v>
      </c>
      <c r="D1" s="2" t="s">
        <v>1</v>
      </c>
    </row>
    <row r="2" spans="1:6">
      <c r="B2" s="2" t="s">
        <v>320</v>
      </c>
      <c r="C2" s="2" t="s">
        <v>322</v>
      </c>
      <c r="D2" s="2" t="s">
        <v>320</v>
      </c>
      <c r="E2" s="2" t="s">
        <v>322</v>
      </c>
      <c r="F2" s="2" t="s">
        <v>308</v>
      </c>
    </row>
    <row r="3" spans="1:6">
      <c r="A3" s="3" t="s">
        <v>638</v>
      </c>
    </row>
    <row r="4" spans="1:6">
      <c r="A4" s="4" t="s">
        <v>639</v>
      </c>
      <c r="D4" s="4" t="s">
        <v>640</v>
      </c>
    </row>
    <row r="5" spans="1:6">
      <c r="A5" s="4" t="s">
        <v>641</v>
      </c>
      <c r="B5" s="12" t="n">
        <v>0.1</v>
      </c>
      <c r="C5" s="12" t="n">
        <v>0.1</v>
      </c>
      <c r="D5" s="12" t="n">
        <v>0.3</v>
      </c>
      <c r="E5" s="12" t="n">
        <v>0.2</v>
      </c>
    </row>
    <row r="6" spans="1:6">
      <c r="A6" s="4" t="s">
        <v>642</v>
      </c>
    </row>
    <row r="7" spans="1:6">
      <c r="A7" s="3" t="s">
        <v>638</v>
      </c>
    </row>
    <row r="8" spans="1:6">
      <c r="A8" s="4" t="s">
        <v>643</v>
      </c>
      <c r="B8" s="13" t="n">
        <v>0.1</v>
      </c>
      <c r="C8" s="13" t="n">
        <v>0.1</v>
      </c>
      <c r="D8" s="13" t="n">
        <v>0.2</v>
      </c>
      <c r="E8" s="13" t="n">
        <v>0.5</v>
      </c>
    </row>
    <row r="9" spans="1:6">
      <c r="A9" s="4" t="s">
        <v>644</v>
      </c>
    </row>
    <row r="10" spans="1:6">
      <c r="A10" s="3" t="s">
        <v>638</v>
      </c>
    </row>
    <row r="11" spans="1:6">
      <c r="A11" s="4" t="s">
        <v>645</v>
      </c>
      <c r="B11" s="12" t="n">
        <v>24.8</v>
      </c>
      <c r="D11" s="12" t="n">
        <v>24.8</v>
      </c>
      <c r="F11" s="7" t="n">
        <v>28</v>
      </c>
    </row>
    <row r="12" spans="1:6">
      <c r="A12" s="4" t="s">
        <v>646</v>
      </c>
    </row>
    <row r="13" spans="1:6">
      <c r="A13" s="3" t="s">
        <v>638</v>
      </c>
    </row>
    <row r="14" spans="1:6">
      <c r="A14" s="4" t="s">
        <v>647</v>
      </c>
      <c r="B14" s="6" t="n">
        <v>1</v>
      </c>
      <c r="D14" s="6" t="n">
        <v>1</v>
      </c>
    </row>
    <row r="15" spans="1:6">
      <c r="A15" s="4" t="s">
        <v>648</v>
      </c>
    </row>
    <row r="16" spans="1:6">
      <c r="A16" s="3" t="s">
        <v>638</v>
      </c>
    </row>
    <row r="17" spans="1:6">
      <c r="A17" s="4" t="s">
        <v>647</v>
      </c>
      <c r="B17" s="6" t="n">
        <v>1</v>
      </c>
      <c r="D17" s="6" t="n">
        <v>1</v>
      </c>
    </row>
    <row r="18" spans="1:6">
      <c r="A18" s="4" t="s">
        <v>649</v>
      </c>
    </row>
    <row r="19" spans="1:6">
      <c r="A19" s="3" t="s">
        <v>638</v>
      </c>
    </row>
    <row r="20" spans="1:6">
      <c r="A20" s="4" t="s">
        <v>650</v>
      </c>
      <c r="D20" s="4" t="s">
        <v>651</v>
      </c>
    </row>
    <row r="21" spans="1:6">
      <c r="A21" s="4" t="s">
        <v>652</v>
      </c>
    </row>
    <row r="22" spans="1:6">
      <c r="A22" s="3" t="s">
        <v>638</v>
      </c>
    </row>
    <row r="23" spans="1:6">
      <c r="A23" s="4" t="s">
        <v>647</v>
      </c>
      <c r="B23" s="6" t="n">
        <v>2</v>
      </c>
      <c r="D23" s="6" t="n">
        <v>2</v>
      </c>
    </row>
    <row r="24" spans="1:6">
      <c r="A24" s="4" t="s">
        <v>653</v>
      </c>
    </row>
    <row r="25" spans="1:6">
      <c r="A25" s="3" t="s">
        <v>638</v>
      </c>
    </row>
    <row r="26" spans="1:6">
      <c r="A26" s="4" t="s">
        <v>643</v>
      </c>
      <c r="B26" s="12" t="n">
        <v>0.1</v>
      </c>
      <c r="C26" s="12" t="n">
        <v>0.1</v>
      </c>
      <c r="D26" s="12" t="n">
        <v>0.2</v>
      </c>
      <c r="E26" s="12" t="n">
        <v>0.2</v>
      </c>
    </row>
    <row r="27" spans="1:6">
      <c r="A27" s="4" t="s">
        <v>654</v>
      </c>
      <c r="B27" s="6" t="n">
        <v>2</v>
      </c>
      <c r="D27" s="6" t="n">
        <v>2</v>
      </c>
    </row>
    <row r="28" spans="1:6">
      <c r="A28" s="4" t="s">
        <v>647</v>
      </c>
      <c r="B28" s="6" t="n">
        <v>1</v>
      </c>
      <c r="D28" s="6" t="n">
        <v>1</v>
      </c>
    </row>
    <row r="29" spans="1:6">
      <c r="A29" s="4" t="s">
        <v>655</v>
      </c>
    </row>
    <row r="30" spans="1:6">
      <c r="A30" s="3" t="s">
        <v>638</v>
      </c>
    </row>
    <row r="31" spans="1:6">
      <c r="A31" s="4" t="s">
        <v>643</v>
      </c>
      <c r="B31" s="12" t="n">
        <v>0.8</v>
      </c>
      <c r="D31" s="12" t="n">
        <v>1.6</v>
      </c>
    </row>
    <row r="32" spans="1:6">
      <c r="A32" s="4" t="s">
        <v>647</v>
      </c>
      <c r="B32" s="6" t="n">
        <v>1</v>
      </c>
      <c r="D32" s="6" t="n">
        <v>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656</v>
      </c>
      <c r="B1" s="2" t="s">
        <v>23</v>
      </c>
      <c r="D1" s="2" t="s">
        <v>1</v>
      </c>
    </row>
    <row r="2" spans="1:5">
      <c r="B2" s="2" t="s">
        <v>2</v>
      </c>
      <c r="C2" s="2" t="s">
        <v>24</v>
      </c>
      <c r="D2" s="2" t="s">
        <v>2</v>
      </c>
      <c r="E2" s="2" t="s">
        <v>24</v>
      </c>
    </row>
    <row r="3" spans="1:5">
      <c r="A3" s="3" t="s">
        <v>231</v>
      </c>
    </row>
    <row r="4" spans="1:5">
      <c r="A4" s="4" t="s">
        <v>657</v>
      </c>
      <c r="B4" s="7" t="n">
        <v>-4888</v>
      </c>
      <c r="C4" s="7" t="n">
        <v>18174</v>
      </c>
      <c r="D4" s="7" t="n">
        <v>-24792</v>
      </c>
      <c r="E4" s="7" t="n">
        <v>2752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8</v>
      </c>
      <c r="B1" s="2" t="s">
        <v>23</v>
      </c>
      <c r="D1" s="2" t="s">
        <v>1</v>
      </c>
    </row>
    <row r="2" spans="1:5">
      <c r="B2" s="2" t="s">
        <v>2</v>
      </c>
      <c r="C2" s="2" t="s">
        <v>24</v>
      </c>
      <c r="D2" s="2" t="s">
        <v>2</v>
      </c>
      <c r="E2" s="2" t="s">
        <v>24</v>
      </c>
    </row>
    <row r="3" spans="1:5">
      <c r="A3" s="3" t="s">
        <v>659</v>
      </c>
    </row>
    <row r="4" spans="1:5">
      <c r="A4" s="4" t="s">
        <v>660</v>
      </c>
      <c r="B4" s="7" t="n">
        <v>-164</v>
      </c>
      <c r="C4" s="7" t="n">
        <v>-167</v>
      </c>
      <c r="D4" s="7" t="n">
        <v>-319</v>
      </c>
      <c r="E4" s="7" t="n">
        <v>-256</v>
      </c>
    </row>
    <row r="5" spans="1:5">
      <c r="A5" s="4" t="s">
        <v>661</v>
      </c>
    </row>
    <row r="6" spans="1:5">
      <c r="A6" s="3" t="s">
        <v>659</v>
      </c>
    </row>
    <row r="7" spans="1:5">
      <c r="A7" s="4" t="s">
        <v>660</v>
      </c>
      <c r="B7" s="6" t="n">
        <v>-164</v>
      </c>
      <c r="C7" s="6" t="n">
        <v>-167</v>
      </c>
      <c r="D7" s="6" t="n">
        <v>-319</v>
      </c>
      <c r="E7" s="6" t="n">
        <v>-256</v>
      </c>
    </row>
    <row r="8" spans="1:5">
      <c r="A8" s="4" t="s">
        <v>662</v>
      </c>
      <c r="B8" s="7" t="n">
        <v>98</v>
      </c>
      <c r="C8" s="7" t="n">
        <v>104</v>
      </c>
      <c r="D8" s="7" t="n">
        <v>202</v>
      </c>
      <c r="E8" s="7" t="n">
        <v>16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3</v>
      </c>
      <c r="B1" s="2" t="s">
        <v>23</v>
      </c>
      <c r="D1" s="2" t="s">
        <v>1</v>
      </c>
    </row>
    <row r="2" spans="1:5">
      <c r="B2" s="2" t="s">
        <v>2</v>
      </c>
      <c r="C2" s="2" t="s">
        <v>24</v>
      </c>
      <c r="D2" s="2" t="s">
        <v>2</v>
      </c>
      <c r="E2" s="2" t="s">
        <v>24</v>
      </c>
    </row>
    <row r="3" spans="1:5">
      <c r="A3" s="3" t="s">
        <v>664</v>
      </c>
    </row>
    <row r="4" spans="1:5">
      <c r="A4" s="4" t="s">
        <v>665</v>
      </c>
      <c r="D4" s="7" t="n">
        <v>-630</v>
      </c>
      <c r="E4" s="7" t="n">
        <v>-270</v>
      </c>
    </row>
    <row r="5" spans="1:5">
      <c r="A5" s="4" t="s">
        <v>666</v>
      </c>
      <c r="D5" s="6" t="n">
        <v>0</v>
      </c>
      <c r="E5" s="6" t="n">
        <v>-737</v>
      </c>
    </row>
    <row r="6" spans="1:5">
      <c r="A6" s="4" t="s">
        <v>667</v>
      </c>
      <c r="D6" s="6" t="n">
        <v>-630</v>
      </c>
      <c r="E6" s="6" t="n">
        <v>-1007</v>
      </c>
    </row>
    <row r="7" spans="1:5">
      <c r="A7" s="4" t="s">
        <v>668</v>
      </c>
      <c r="D7" s="6" t="n">
        <v>-1946</v>
      </c>
      <c r="E7" s="6" t="n">
        <v>-252</v>
      </c>
    </row>
    <row r="8" spans="1:5">
      <c r="A8" s="4" t="s">
        <v>669</v>
      </c>
      <c r="D8" s="6" t="n">
        <v>-17415</v>
      </c>
      <c r="E8" s="6" t="n">
        <v>-447</v>
      </c>
    </row>
    <row r="9" spans="1:5">
      <c r="A9" s="4" t="s">
        <v>670</v>
      </c>
      <c r="B9" s="7" t="n">
        <v>-24569</v>
      </c>
      <c r="C9" s="7" t="n">
        <v>845</v>
      </c>
      <c r="D9" s="6" t="n">
        <v>-19042</v>
      </c>
      <c r="E9" s="6" t="n">
        <v>-443</v>
      </c>
    </row>
    <row r="10" spans="1:5">
      <c r="A10" s="4" t="s">
        <v>671</v>
      </c>
      <c r="D10" s="6" t="n">
        <v>319</v>
      </c>
      <c r="E10" s="6" t="n">
        <v>256</v>
      </c>
    </row>
    <row r="11" spans="1:5">
      <c r="A11" s="4" t="s">
        <v>672</v>
      </c>
      <c r="D11" s="6" t="n">
        <v>0</v>
      </c>
      <c r="E11" s="6" t="n">
        <v>0</v>
      </c>
    </row>
    <row r="12" spans="1:5">
      <c r="A12" s="4" t="s">
        <v>595</v>
      </c>
      <c r="B12" s="6" t="n">
        <v>-503</v>
      </c>
      <c r="C12" s="6" t="n">
        <v>845</v>
      </c>
      <c r="D12" s="6" t="n">
        <v>-1627</v>
      </c>
      <c r="E12" s="6" t="n">
        <v>4</v>
      </c>
    </row>
    <row r="13" spans="1:5">
      <c r="A13" s="4" t="s">
        <v>50</v>
      </c>
      <c r="B13" s="6" t="n">
        <v>-24066</v>
      </c>
      <c r="C13" s="6" t="n">
        <v>0</v>
      </c>
      <c r="D13" s="6" t="n">
        <v>-17415</v>
      </c>
      <c r="E13" s="6" t="n">
        <v>-447</v>
      </c>
    </row>
    <row r="14" spans="1:5">
      <c r="A14" s="4" t="s">
        <v>673</v>
      </c>
      <c r="B14" s="6" t="n">
        <v>-2257</v>
      </c>
      <c r="C14" s="6" t="n">
        <v>-266</v>
      </c>
      <c r="D14" s="6" t="n">
        <v>-2257</v>
      </c>
      <c r="E14" s="6" t="n">
        <v>-266</v>
      </c>
    </row>
    <row r="15" spans="1:5">
      <c r="A15" s="4" t="s">
        <v>674</v>
      </c>
      <c r="B15" s="6" t="n">
        <v>-17415</v>
      </c>
      <c r="C15" s="6" t="n">
        <v>-1184</v>
      </c>
      <c r="D15" s="6" t="n">
        <v>-17415</v>
      </c>
      <c r="E15" s="6" t="n">
        <v>-1184</v>
      </c>
    </row>
    <row r="16" spans="1:5">
      <c r="A16" s="4" t="s">
        <v>675</v>
      </c>
      <c r="B16" s="7" t="n">
        <v>-19672</v>
      </c>
      <c r="C16" s="7" t="n">
        <v>-1450</v>
      </c>
      <c r="D16" s="6" t="n">
        <v>-19672</v>
      </c>
      <c r="E16" s="6" t="n">
        <v>-1450</v>
      </c>
    </row>
    <row r="17" spans="1:5">
      <c r="A17" s="4" t="s">
        <v>676</v>
      </c>
    </row>
    <row r="18" spans="1:5">
      <c r="A18" s="3" t="s">
        <v>664</v>
      </c>
    </row>
    <row r="19" spans="1:5">
      <c r="A19" s="4" t="s">
        <v>670</v>
      </c>
      <c r="D19" s="6" t="n">
        <v>-19361</v>
      </c>
      <c r="E19" s="6" t="n">
        <v>-699</v>
      </c>
    </row>
    <row r="20" spans="1:5">
      <c r="A20" s="4" t="s">
        <v>677</v>
      </c>
    </row>
    <row r="21" spans="1:5">
      <c r="A21" s="3" t="s">
        <v>664</v>
      </c>
    </row>
    <row r="22" spans="1:5">
      <c r="A22" s="4" t="s">
        <v>670</v>
      </c>
      <c r="D22" s="7" t="n">
        <v>319</v>
      </c>
      <c r="E22" s="7" t="n">
        <v>25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8"/>
    <col customWidth="1" max="5" min="5" width="21"/>
  </cols>
  <sheetData>
    <row r="1" spans="1:5">
      <c r="A1" s="1" t="s">
        <v>678</v>
      </c>
      <c r="B1" s="2" t="s">
        <v>23</v>
      </c>
      <c r="D1" s="2" t="s">
        <v>1</v>
      </c>
    </row>
    <row r="2" spans="1:5">
      <c r="B2" s="2" t="s">
        <v>320</v>
      </c>
      <c r="C2" s="2" t="s">
        <v>322</v>
      </c>
      <c r="D2" s="2" t="s">
        <v>679</v>
      </c>
      <c r="E2" s="2" t="s">
        <v>322</v>
      </c>
    </row>
    <row r="3" spans="1:5">
      <c r="A3" s="3" t="s">
        <v>680</v>
      </c>
    </row>
    <row r="4" spans="1:5">
      <c r="A4" s="4" t="s">
        <v>681</v>
      </c>
      <c r="D4" s="6" t="n">
        <v>1</v>
      </c>
    </row>
    <row r="5" spans="1:5">
      <c r="A5" s="4" t="s">
        <v>26</v>
      </c>
      <c r="B5" s="7" t="n">
        <v>609500</v>
      </c>
      <c r="C5" s="7" t="n">
        <v>431428</v>
      </c>
      <c r="D5" s="7" t="n">
        <v>1072265</v>
      </c>
      <c r="E5" s="7" t="n">
        <v>833769</v>
      </c>
    </row>
    <row r="6" spans="1:5">
      <c r="A6" s="4" t="s">
        <v>682</v>
      </c>
    </row>
    <row r="7" spans="1:5">
      <c r="A7" s="3" t="s">
        <v>680</v>
      </c>
    </row>
    <row r="8" spans="1:5">
      <c r="A8" s="4" t="s">
        <v>26</v>
      </c>
      <c r="B8" s="7" t="n">
        <v>78958</v>
      </c>
      <c r="C8" s="6" t="n">
        <v>77649</v>
      </c>
      <c r="D8" s="7" t="n">
        <v>155786</v>
      </c>
      <c r="E8" s="6" t="n">
        <v>154731</v>
      </c>
    </row>
    <row r="9" spans="1:5">
      <c r="A9" s="4" t="s">
        <v>683</v>
      </c>
    </row>
    <row r="10" spans="1:5">
      <c r="A10" s="3" t="s">
        <v>680</v>
      </c>
    </row>
    <row r="11" spans="1:5">
      <c r="A11" s="4" t="s">
        <v>26</v>
      </c>
      <c r="C11" s="7" t="n">
        <v>9600</v>
      </c>
      <c r="E11" s="7" t="n">
        <v>176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4</v>
      </c>
      <c r="B1" s="2" t="s">
        <v>23</v>
      </c>
      <c r="D1" s="2" t="s">
        <v>1</v>
      </c>
    </row>
    <row r="2" spans="1:5">
      <c r="B2" s="2" t="s">
        <v>2</v>
      </c>
      <c r="C2" s="2" t="s">
        <v>24</v>
      </c>
      <c r="D2" s="2" t="s">
        <v>2</v>
      </c>
      <c r="E2" s="2" t="s">
        <v>24</v>
      </c>
    </row>
    <row r="3" spans="1:5">
      <c r="A3" s="3" t="s">
        <v>680</v>
      </c>
    </row>
    <row r="4" spans="1:5">
      <c r="A4" s="4" t="s">
        <v>26</v>
      </c>
      <c r="B4" s="7" t="n">
        <v>609500</v>
      </c>
      <c r="C4" s="7" t="n">
        <v>431428</v>
      </c>
      <c r="D4" s="7" t="n">
        <v>1072265</v>
      </c>
      <c r="E4" s="7" t="n">
        <v>833769</v>
      </c>
    </row>
    <row r="5" spans="1:5">
      <c r="A5" s="4" t="s">
        <v>685</v>
      </c>
    </row>
    <row r="6" spans="1:5">
      <c r="A6" s="3" t="s">
        <v>680</v>
      </c>
    </row>
    <row r="7" spans="1:5">
      <c r="A7" s="4" t="s">
        <v>26</v>
      </c>
      <c r="B7" s="6" t="n">
        <v>444156</v>
      </c>
      <c r="C7" s="6" t="n">
        <v>309302</v>
      </c>
      <c r="D7" s="6" t="n">
        <v>770772</v>
      </c>
      <c r="E7" s="6" t="n">
        <v>593992</v>
      </c>
    </row>
    <row r="8" spans="1:5">
      <c r="A8" s="4" t="s">
        <v>686</v>
      </c>
    </row>
    <row r="9" spans="1:5">
      <c r="A9" s="3" t="s">
        <v>680</v>
      </c>
    </row>
    <row r="10" spans="1:5">
      <c r="A10" s="4" t="s">
        <v>26</v>
      </c>
      <c r="B10" s="6" t="n">
        <v>46415</v>
      </c>
      <c r="C10" s="6" t="n">
        <v>0</v>
      </c>
      <c r="D10" s="6" t="n">
        <v>60790</v>
      </c>
      <c r="E10" s="6" t="n">
        <v>0</v>
      </c>
    </row>
    <row r="11" spans="1:5">
      <c r="A11" s="4" t="s">
        <v>682</v>
      </c>
    </row>
    <row r="12" spans="1:5">
      <c r="A12" s="3" t="s">
        <v>680</v>
      </c>
    </row>
    <row r="13" spans="1:5">
      <c r="A13" s="4" t="s">
        <v>26</v>
      </c>
      <c r="B13" s="6" t="n">
        <v>78958</v>
      </c>
      <c r="C13" s="6" t="n">
        <v>77649</v>
      </c>
      <c r="D13" s="6" t="n">
        <v>155786</v>
      </c>
      <c r="E13" s="6" t="n">
        <v>154731</v>
      </c>
    </row>
    <row r="14" spans="1:5">
      <c r="A14" s="4" t="s">
        <v>687</v>
      </c>
    </row>
    <row r="15" spans="1:5">
      <c r="A15" s="3" t="s">
        <v>680</v>
      </c>
    </row>
    <row r="16" spans="1:5">
      <c r="A16" s="4" t="s">
        <v>26</v>
      </c>
      <c r="B16" s="7" t="n">
        <v>39971</v>
      </c>
      <c r="C16" s="7" t="n">
        <v>44477</v>
      </c>
      <c r="D16" s="7" t="n">
        <v>84917</v>
      </c>
      <c r="E16" s="7" t="n">
        <v>8504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v>
      </c>
      <c r="B1" s="2" t="s">
        <v>1</v>
      </c>
    </row>
    <row r="2" spans="1:3">
      <c r="B2" s="2" t="s">
        <v>2</v>
      </c>
      <c r="C2" s="2" t="s">
        <v>24</v>
      </c>
    </row>
    <row r="3" spans="1:3">
      <c r="A3" s="3" t="s">
        <v>139</v>
      </c>
    </row>
    <row r="4" spans="1:3">
      <c r="A4" s="4" t="s">
        <v>140</v>
      </c>
      <c r="B4" s="7" t="n">
        <v>-5777</v>
      </c>
      <c r="C4" s="7" t="n">
        <v>27976</v>
      </c>
    </row>
    <row r="5" spans="1:3">
      <c r="A5" s="3" t="s">
        <v>141</v>
      </c>
    </row>
    <row r="6" spans="1:3">
      <c r="A6" s="4" t="s">
        <v>142</v>
      </c>
      <c r="B6" s="6" t="n">
        <v>47452</v>
      </c>
      <c r="C6" s="6" t="n">
        <v>35070</v>
      </c>
    </row>
    <row r="7" spans="1:3">
      <c r="A7" s="4" t="s">
        <v>143</v>
      </c>
      <c r="B7" s="6" t="n">
        <v>19798</v>
      </c>
      <c r="C7" s="6" t="n">
        <v>2755</v>
      </c>
    </row>
    <row r="8" spans="1:3">
      <c r="A8" s="4" t="s">
        <v>144</v>
      </c>
      <c r="B8" s="6" t="n">
        <v>1</v>
      </c>
      <c r="C8" s="6" t="n">
        <v>79</v>
      </c>
    </row>
    <row r="9" spans="1:3">
      <c r="A9" s="4" t="s">
        <v>32</v>
      </c>
      <c r="B9" s="6" t="n">
        <v>-691</v>
      </c>
      <c r="C9" s="6" t="n">
        <v>-867</v>
      </c>
    </row>
    <row r="10" spans="1:3">
      <c r="A10" s="4" t="s">
        <v>145</v>
      </c>
      <c r="B10" s="6" t="n">
        <v>-1341</v>
      </c>
      <c r="C10" s="6" t="n">
        <v>0</v>
      </c>
    </row>
    <row r="11" spans="1:3">
      <c r="A11" s="4" t="s">
        <v>31</v>
      </c>
      <c r="B11" s="6" t="n">
        <v>863</v>
      </c>
      <c r="C11" s="6" t="n">
        <v>0</v>
      </c>
    </row>
    <row r="12" spans="1:3">
      <c r="A12" s="4" t="s">
        <v>146</v>
      </c>
      <c r="B12" s="6" t="n">
        <v>-4760</v>
      </c>
      <c r="C12" s="6" t="n">
        <v>1818</v>
      </c>
    </row>
    <row r="13" spans="1:3">
      <c r="A13" s="4" t="s">
        <v>147</v>
      </c>
      <c r="B13" s="6" t="n">
        <v>235</v>
      </c>
      <c r="C13" s="6" t="n">
        <v>751</v>
      </c>
    </row>
    <row r="14" spans="1:3">
      <c r="A14" s="4" t="s">
        <v>148</v>
      </c>
      <c r="B14" s="6" t="n">
        <v>13380</v>
      </c>
      <c r="C14" s="6" t="n">
        <v>-18327</v>
      </c>
    </row>
    <row r="15" spans="1:3">
      <c r="A15" s="4" t="s">
        <v>149</v>
      </c>
      <c r="B15" s="6" t="n">
        <v>69160</v>
      </c>
      <c r="C15" s="6" t="n">
        <v>49255</v>
      </c>
    </row>
    <row r="16" spans="1:3">
      <c r="A16" s="3" t="s">
        <v>150</v>
      </c>
    </row>
    <row r="17" spans="1:3">
      <c r="A17" s="4" t="s">
        <v>151</v>
      </c>
      <c r="B17" s="6" t="n">
        <v>-37317</v>
      </c>
      <c r="C17" s="6" t="n">
        <v>-22947</v>
      </c>
    </row>
    <row r="18" spans="1:3">
      <c r="A18" s="4" t="s">
        <v>152</v>
      </c>
      <c r="B18" s="6" t="n">
        <v>-14863</v>
      </c>
      <c r="C18" s="6" t="n">
        <v>-10094</v>
      </c>
    </row>
    <row r="19" spans="1:3">
      <c r="A19" s="4" t="s">
        <v>153</v>
      </c>
      <c r="B19" s="6" t="n">
        <v>833</v>
      </c>
      <c r="C19" s="6" t="n">
        <v>795</v>
      </c>
    </row>
    <row r="20" spans="1:3">
      <c r="A20" s="4" t="s">
        <v>154</v>
      </c>
      <c r="B20" s="6" t="n">
        <v>13830</v>
      </c>
      <c r="C20" s="6" t="n">
        <v>12896</v>
      </c>
    </row>
    <row r="21" spans="1:3">
      <c r="A21" s="4" t="s">
        <v>155</v>
      </c>
      <c r="B21" s="6" t="n">
        <v>0</v>
      </c>
      <c r="C21" s="6" t="n">
        <v>436</v>
      </c>
    </row>
    <row r="22" spans="1:3">
      <c r="A22" s="4" t="s">
        <v>156</v>
      </c>
      <c r="B22" s="6" t="n">
        <v>-1014829</v>
      </c>
      <c r="C22" s="6" t="n">
        <v>0</v>
      </c>
    </row>
    <row r="23" spans="1:3">
      <c r="A23" s="4" t="s">
        <v>157</v>
      </c>
      <c r="B23" s="6" t="n">
        <v>252</v>
      </c>
      <c r="C23" s="6" t="n">
        <v>0</v>
      </c>
    </row>
    <row r="24" spans="1:3">
      <c r="A24" s="4" t="s">
        <v>158</v>
      </c>
      <c r="B24" s="6" t="n">
        <v>-1052094</v>
      </c>
      <c r="C24" s="6" t="n">
        <v>-18914</v>
      </c>
    </row>
    <row r="25" spans="1:3">
      <c r="A25" s="3" t="s">
        <v>159</v>
      </c>
    </row>
    <row r="26" spans="1:3">
      <c r="A26" s="4" t="s">
        <v>118</v>
      </c>
      <c r="B26" s="6" t="n">
        <v>-26702</v>
      </c>
      <c r="C26" s="6" t="n">
        <v>-22560</v>
      </c>
    </row>
    <row r="27" spans="1:3">
      <c r="A27" s="4" t="s">
        <v>160</v>
      </c>
      <c r="B27" s="6" t="n">
        <v>-6047</v>
      </c>
      <c r="C27" s="6" t="n">
        <v>0</v>
      </c>
    </row>
    <row r="28" spans="1:3">
      <c r="A28" s="4" t="s">
        <v>161</v>
      </c>
      <c r="B28" s="6" t="n">
        <v>-1015</v>
      </c>
      <c r="C28" s="6" t="n">
        <v>0</v>
      </c>
    </row>
    <row r="29" spans="1:3">
      <c r="A29" s="4" t="s">
        <v>162</v>
      </c>
      <c r="B29" s="6" t="n">
        <v>7830</v>
      </c>
      <c r="C29" s="6" t="n">
        <v>3357</v>
      </c>
    </row>
    <row r="30" spans="1:3">
      <c r="A30" s="4" t="s">
        <v>163</v>
      </c>
      <c r="B30" s="6" t="n">
        <v>299</v>
      </c>
      <c r="C30" s="6" t="n">
        <v>659</v>
      </c>
    </row>
    <row r="31" spans="1:3">
      <c r="A31" s="4" t="s">
        <v>164</v>
      </c>
      <c r="B31" s="6" t="n">
        <v>-8275</v>
      </c>
      <c r="C31" s="6" t="n">
        <v>-801</v>
      </c>
    </row>
    <row r="32" spans="1:3">
      <c r="A32" s="4" t="s">
        <v>165</v>
      </c>
      <c r="B32" s="6" t="n">
        <v>-114125</v>
      </c>
      <c r="C32" s="6" t="n">
        <v>-3750</v>
      </c>
    </row>
    <row r="33" spans="1:3">
      <c r="A33" s="4" t="s">
        <v>166</v>
      </c>
      <c r="B33" s="6" t="n">
        <v>1130000</v>
      </c>
      <c r="C33" s="6" t="n">
        <v>0</v>
      </c>
    </row>
    <row r="34" spans="1:3">
      <c r="A34" s="4" t="s">
        <v>167</v>
      </c>
      <c r="B34" s="6" t="n">
        <v>981965</v>
      </c>
      <c r="C34" s="6" t="n">
        <v>-23095</v>
      </c>
    </row>
    <row r="35" spans="1:3">
      <c r="A35" s="4" t="s">
        <v>168</v>
      </c>
      <c r="B35" s="6" t="n">
        <v>-411</v>
      </c>
      <c r="C35" s="6" t="n">
        <v>0</v>
      </c>
    </row>
    <row r="36" spans="1:3">
      <c r="A36" s="4" t="s">
        <v>169</v>
      </c>
      <c r="B36" s="6" t="n">
        <v>-1380</v>
      </c>
      <c r="C36" s="6" t="n">
        <v>7246</v>
      </c>
    </row>
    <row r="37" spans="1:3">
      <c r="A37" s="4" t="s">
        <v>170</v>
      </c>
      <c r="B37" s="6" t="n">
        <v>39105</v>
      </c>
      <c r="C37" s="6" t="n">
        <v>35373</v>
      </c>
    </row>
    <row r="38" spans="1:3">
      <c r="A38" s="4" t="s">
        <v>171</v>
      </c>
      <c r="B38" s="6" t="n">
        <v>37725</v>
      </c>
      <c r="C38" s="6" t="n">
        <v>42619</v>
      </c>
    </row>
    <row r="39" spans="1:3">
      <c r="A39" s="3" t="s">
        <v>172</v>
      </c>
    </row>
    <row r="40" spans="1:3">
      <c r="A40" s="4" t="s">
        <v>173</v>
      </c>
      <c r="B40" s="6" t="n">
        <v>4321</v>
      </c>
      <c r="C40" s="6" t="n">
        <v>13523</v>
      </c>
    </row>
    <row r="41" spans="1:3">
      <c r="A41" s="4" t="s">
        <v>174</v>
      </c>
      <c r="B41" s="6" t="n">
        <v>13528</v>
      </c>
      <c r="C41" s="6" t="n">
        <v>5487</v>
      </c>
    </row>
    <row r="42" spans="1:3">
      <c r="A42" s="3" t="s">
        <v>175</v>
      </c>
    </row>
    <row r="43" spans="1:3">
      <c r="A43" s="4" t="s">
        <v>176</v>
      </c>
      <c r="B43" s="6" t="n">
        <v>12418</v>
      </c>
      <c r="C43" s="6" t="n">
        <v>0</v>
      </c>
    </row>
    <row r="44" spans="1:3">
      <c r="A44" s="3" t="s">
        <v>177</v>
      </c>
    </row>
    <row r="45" spans="1:3">
      <c r="A45" s="4" t="s">
        <v>178</v>
      </c>
      <c r="B45" s="7" t="n">
        <v>800987</v>
      </c>
      <c r="C45"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688</v>
      </c>
      <c r="B1" s="2" t="s">
        <v>23</v>
      </c>
      <c r="D1" s="2" t="s">
        <v>1</v>
      </c>
    </row>
    <row r="2" spans="1:6">
      <c r="B2" s="2" t="s">
        <v>2</v>
      </c>
      <c r="C2" s="2" t="s">
        <v>24</v>
      </c>
      <c r="D2" s="2" t="s">
        <v>2</v>
      </c>
      <c r="E2" s="2" t="s">
        <v>24</v>
      </c>
      <c r="F2" s="2" t="s">
        <v>56</v>
      </c>
    </row>
    <row r="3" spans="1:6">
      <c r="A3" s="4" t="s">
        <v>689</v>
      </c>
    </row>
    <row r="4" spans="1:6">
      <c r="A4" s="3" t="s">
        <v>690</v>
      </c>
    </row>
    <row r="5" spans="1:6">
      <c r="A5" s="4" t="s">
        <v>691</v>
      </c>
      <c r="B5" s="12" t="n">
        <v>24.2</v>
      </c>
      <c r="D5" s="12" t="n">
        <v>24.2</v>
      </c>
      <c r="F5" s="7" t="n">
        <v>19</v>
      </c>
    </row>
    <row r="6" spans="1:6">
      <c r="A6" s="4" t="s">
        <v>692</v>
      </c>
    </row>
    <row r="7" spans="1:6">
      <c r="A7" s="3" t="s">
        <v>690</v>
      </c>
    </row>
    <row r="8" spans="1:6">
      <c r="A8" s="4" t="s">
        <v>693</v>
      </c>
      <c r="D8" s="4" t="s">
        <v>651</v>
      </c>
    </row>
    <row r="9" spans="1:6">
      <c r="A9" s="4" t="s">
        <v>694</v>
      </c>
    </row>
    <row r="10" spans="1:6">
      <c r="A10" s="3" t="s">
        <v>690</v>
      </c>
    </row>
    <row r="11" spans="1:6">
      <c r="A11" s="4" t="s">
        <v>693</v>
      </c>
      <c r="B11" s="4" t="s">
        <v>695</v>
      </c>
      <c r="C11" s="4" t="s">
        <v>696</v>
      </c>
      <c r="D11" s="4" t="s">
        <v>695</v>
      </c>
      <c r="E11" s="4" t="s">
        <v>69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4"/>
  </cols>
  <sheetData>
    <row r="1" spans="1:2">
      <c r="A1" s="1" t="s">
        <v>697</v>
      </c>
      <c r="B1" s="2" t="s">
        <v>698</v>
      </c>
    </row>
    <row r="2" spans="1:2">
      <c r="A2" s="3" t="s">
        <v>699</v>
      </c>
    </row>
    <row r="3" spans="1:2">
      <c r="A3" s="4" t="s">
        <v>700</v>
      </c>
      <c r="B3" s="8" t="n">
        <v>0.16</v>
      </c>
    </row>
    <row r="4" spans="1:2">
      <c r="A4" s="4" t="s">
        <v>701</v>
      </c>
      <c r="B4" s="4" t="s">
        <v>702</v>
      </c>
    </row>
    <row r="5" spans="1:2">
      <c r="A5" s="4" t="s">
        <v>703</v>
      </c>
      <c r="B5" s="4" t="s">
        <v>70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9</v>
      </c>
      <c r="B1" s="2" t="s">
        <v>1</v>
      </c>
    </row>
    <row r="2" spans="1:3">
      <c r="B2" s="2" t="s">
        <v>2</v>
      </c>
      <c r="C2" s="2" t="s">
        <v>24</v>
      </c>
    </row>
    <row r="3" spans="1:3">
      <c r="A3" s="3" t="s">
        <v>180</v>
      </c>
    </row>
    <row r="4" spans="1:3">
      <c r="A4" s="4" t="s">
        <v>181</v>
      </c>
      <c r="B4" s="7" t="n">
        <v>1360</v>
      </c>
      <c r="C4" s="7" t="n">
        <v>65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Condensed Consolidated Stateme9</vt:lpstr>
      <vt:lpstr>Basis of Presentation</vt:lpstr>
      <vt:lpstr>New Accounting Standards</vt:lpstr>
      <vt:lpstr>Business Acquisitions</vt:lpstr>
      <vt:lpstr>Earnings Per Share</vt:lpstr>
      <vt:lpstr>Stock-Based Compensation</vt:lpstr>
      <vt:lpstr>Inventories</vt:lpstr>
      <vt:lpstr>Fixed Assets</vt:lpstr>
      <vt:lpstr>Goodwill and Other Intangible A</vt:lpstr>
      <vt:lpstr>Equity Method Investments</vt:lpstr>
      <vt:lpstr>Long-Term Debt</vt:lpstr>
      <vt:lpstr>Income Taxes</vt:lpstr>
      <vt:lpstr>Fair Value Measurements</vt:lpstr>
      <vt:lpstr>Derivative Instruments</vt:lpstr>
      <vt:lpstr>Retirement Plans</vt:lpstr>
      <vt:lpstr>Commitments and Contingencies</vt:lpstr>
      <vt:lpstr>Related Party Transactions</vt:lpstr>
      <vt:lpstr>Other Comprehensive Income</vt:lpstr>
      <vt:lpstr>Segment Reporting</vt:lpstr>
      <vt:lpstr>Significant Customers</vt:lpstr>
      <vt:lpstr>Subsequent Events</vt:lpstr>
      <vt:lpstr>Basis of Presentation (Policies</vt:lpstr>
      <vt:lpstr>New Accounting Standards (Table</vt:lpstr>
      <vt:lpstr>Business Acquisitions - (Tables</vt:lpstr>
      <vt:lpstr>Earnings Per Share (Schedule of</vt:lpstr>
      <vt:lpstr>Inventories (Tables)</vt:lpstr>
      <vt:lpstr>Fixed Assets (Tables)</vt:lpstr>
      <vt:lpstr>Goodwill and Other Intangible36</vt:lpstr>
      <vt:lpstr>Long-Term Debt (Tables)</vt:lpstr>
      <vt:lpstr>Fair Value Measurements (Tables</vt:lpstr>
      <vt:lpstr>Derivative Instruments (Tables)</vt:lpstr>
      <vt:lpstr>Commitments and Contingencies (</vt:lpstr>
      <vt:lpstr>Other Comprehensive Income (Tab</vt:lpstr>
      <vt:lpstr>Segment Reporting (Tables)</vt:lpstr>
      <vt:lpstr>New Accounting Standards - Sche</vt:lpstr>
      <vt:lpstr>Business Acquisitions - Narrati</vt:lpstr>
      <vt:lpstr>Business Acquisitions - Conside</vt:lpstr>
      <vt:lpstr>Business Acquisitions - Stock O</vt:lpstr>
      <vt:lpstr>Business Acquisitions - Assets </vt:lpstr>
      <vt:lpstr>Business Acquisitions - Pro For</vt:lpstr>
      <vt:lpstr>Earnings Per Share (Schedule 49</vt:lpstr>
      <vt:lpstr>Earnings Per Share (Narrative) </vt:lpstr>
      <vt:lpstr>Stock-Based Compensation (Narra</vt:lpstr>
      <vt:lpstr>Inventories (Components Of Inve</vt:lpstr>
      <vt:lpstr>Fixed Assets (Schedule Of Fixed</vt:lpstr>
      <vt:lpstr>Fixed Assets (Narrative) (Detai</vt:lpstr>
      <vt:lpstr>Goodwill and Other Intangible55</vt:lpstr>
      <vt:lpstr>Goodwill and Other Intangible56</vt:lpstr>
      <vt:lpstr>Goodwill and Other Intangible57</vt:lpstr>
      <vt:lpstr>Goodwill and Other Intangible58</vt:lpstr>
      <vt:lpstr>Goodwill and Other Intangible59</vt:lpstr>
      <vt:lpstr>Equity Method Investments (Deta</vt:lpstr>
      <vt:lpstr>Long-Term Debt (Schedule Of Deb</vt:lpstr>
      <vt:lpstr>Long-Term Debt (Narrative) (Det</vt:lpstr>
      <vt:lpstr>Long-Term Debt (Schedule of Ext</vt:lpstr>
      <vt:lpstr>Income Taxes (Narrative) (Detai</vt:lpstr>
      <vt:lpstr>Fair Value Measurements (Balanc</vt:lpstr>
      <vt:lpstr>Derivative Instruments (Fair Va</vt:lpstr>
      <vt:lpstr>Derivative Instruments (Narrati</vt:lpstr>
      <vt:lpstr>Derivative Instruments (Change </vt:lpstr>
      <vt:lpstr>Retirement Plans (Details)</vt:lpstr>
      <vt:lpstr>Commitments and Contingencies70</vt:lpstr>
      <vt:lpstr>Commitments and Contingencies -</vt:lpstr>
      <vt:lpstr>Commitments and Contingencies72</vt:lpstr>
      <vt:lpstr>Commitments and Contingencies73</vt:lpstr>
      <vt:lpstr>Related Party Transactions (Nar</vt:lpstr>
      <vt:lpstr>Other Comprehensive Income (Nar</vt:lpstr>
      <vt:lpstr>Other Comprehensive Income (Sch</vt:lpstr>
      <vt:lpstr>Other Comprehensive Income (Com</vt:lpstr>
      <vt:lpstr>Segment Reporting (Narrative) (</vt:lpstr>
      <vt:lpstr>Segment Reporting (Revenue by P</vt:lpstr>
      <vt:lpstr>Significant Customers (Narrativ</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37:08Z</dcterms:created>
  <dcterms:modified xmlns:dcterms="http://purl.org/dc/terms/" xmlns:xsi="http://www.w3.org/2001/XMLSchema-instance" xsi:type="dcterms:W3CDTF">2016-08-09T15:37:08Z</dcterms:modified>
  <dc:title xmlns:dc="http://purl.org/dc/elements/1.1/">Untitled</dc:title>
  <dc:description xmlns:dc="http://purl.org/dc/elements/1.1/"/>
  <dc:subject xmlns:dc="http://purl.org/dc/elements/1.1/"/>
  <cp:keywords/>
  <cp:category/>
</cp:coreProperties>
</file>